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terim Financial Information" sheetId="8" state="visible" r:id="rId8"/>
    <sheet xmlns:r="http://schemas.openxmlformats.org/officeDocument/2006/relationships" name="The Business and Nature of Oper" sheetId="9" state="visible" r:id="rId9"/>
    <sheet xmlns:r="http://schemas.openxmlformats.org/officeDocument/2006/relationships" name="Summary of Significant Accounti" sheetId="10" state="visible" r:id="rId10"/>
    <sheet xmlns:r="http://schemas.openxmlformats.org/officeDocument/2006/relationships" name="Restructuring Charg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Legal, Regulatory Matters and C" sheetId="18" state="visible" r:id="rId18"/>
    <sheet xmlns:r="http://schemas.openxmlformats.org/officeDocument/2006/relationships" name="Commitments" sheetId="19" state="visible" r:id="rId19"/>
    <sheet xmlns:r="http://schemas.openxmlformats.org/officeDocument/2006/relationships" name="Accumulated Other Comprehensive" sheetId="20" state="visible" r:id="rId20"/>
    <sheet xmlns:r="http://schemas.openxmlformats.org/officeDocument/2006/relationships" name="Earnings (Loss) Per Common Shar"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ssets Held for Sal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structuring Charges (Tables)" sheetId="29" state="visible" r:id="rId29"/>
    <sheet xmlns:r="http://schemas.openxmlformats.org/officeDocument/2006/relationships" name="Accounts Receivable, net (Table"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Long-Term Debt (Tables)" sheetId="34" state="visible" r:id="rId34"/>
    <sheet xmlns:r="http://schemas.openxmlformats.org/officeDocument/2006/relationships" name="Commitments (Tables)" sheetId="35" state="visible" r:id="rId35"/>
    <sheet xmlns:r="http://schemas.openxmlformats.org/officeDocument/2006/relationships" name="Accumulated Other Comprehensi_2" sheetId="36" state="visible" r:id="rId36"/>
    <sheet xmlns:r="http://schemas.openxmlformats.org/officeDocument/2006/relationships" name="Earnings (Loss) Per Common Sh_2" sheetId="37" state="visible" r:id="rId37"/>
    <sheet xmlns:r="http://schemas.openxmlformats.org/officeDocument/2006/relationships" name="Share-based Compensation (Table" sheetId="38" state="visible" r:id="rId38"/>
    <sheet xmlns:r="http://schemas.openxmlformats.org/officeDocument/2006/relationships" name="Assets Held for Sale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structuring Charges - Restruc" sheetId="45" state="visible" r:id="rId45"/>
    <sheet xmlns:r="http://schemas.openxmlformats.org/officeDocument/2006/relationships" name="Restructuring Charges - Restr_2" sheetId="46" state="visible" r:id="rId46"/>
    <sheet xmlns:r="http://schemas.openxmlformats.org/officeDocument/2006/relationships" name="Accounts Receivable, net (Detai" sheetId="47" state="visible" r:id="rId47"/>
    <sheet xmlns:r="http://schemas.openxmlformats.org/officeDocument/2006/relationships" name="Accounts Receivable, net - Reve" sheetId="48" state="visible" r:id="rId48"/>
    <sheet xmlns:r="http://schemas.openxmlformats.org/officeDocument/2006/relationships" name="Accounts Receivable, net - Re_2" sheetId="49" state="visible" r:id="rId49"/>
    <sheet xmlns:r="http://schemas.openxmlformats.org/officeDocument/2006/relationships" name="Inventories (Details)" sheetId="50" state="visible" r:id="rId50"/>
    <sheet xmlns:r="http://schemas.openxmlformats.org/officeDocument/2006/relationships" name="Inventories - Additional inform"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Fair Value Measurements (Detail" sheetId="54" state="visible" r:id="rId54"/>
    <sheet xmlns:r="http://schemas.openxmlformats.org/officeDocument/2006/relationships" name="Intangible Assets - Definite-li" sheetId="55" state="visible" r:id="rId55"/>
    <sheet xmlns:r="http://schemas.openxmlformats.org/officeDocument/2006/relationships" name="Intangible Assets - Indefinite " sheetId="56" state="visible" r:id="rId56"/>
    <sheet xmlns:r="http://schemas.openxmlformats.org/officeDocument/2006/relationships" name="Intangible Assets - Future Amor" sheetId="57" state="visible" r:id="rId57"/>
    <sheet xmlns:r="http://schemas.openxmlformats.org/officeDocument/2006/relationships" name="Long-Term Debt - Net (Details)" sheetId="58" state="visible" r:id="rId58"/>
    <sheet xmlns:r="http://schemas.openxmlformats.org/officeDocument/2006/relationships" name="Long-Term Debt - Maturity (Deta" sheetId="59" state="visible" r:id="rId59"/>
    <sheet xmlns:r="http://schemas.openxmlformats.org/officeDocument/2006/relationships" name="Long-Term Debt - Credit and Gua" sheetId="60" state="visible" r:id="rId60"/>
    <sheet xmlns:r="http://schemas.openxmlformats.org/officeDocument/2006/relationships" name="Legal, Regulatory Matters and_2" sheetId="61" state="visible" r:id="rId61"/>
    <sheet xmlns:r="http://schemas.openxmlformats.org/officeDocument/2006/relationships" name="Commitments - Leases (Details)" sheetId="62" state="visible" r:id="rId62"/>
    <sheet xmlns:r="http://schemas.openxmlformats.org/officeDocument/2006/relationships" name="Commitments - Components of lea" sheetId="63" state="visible" r:id="rId63"/>
    <sheet xmlns:r="http://schemas.openxmlformats.org/officeDocument/2006/relationships" name="Commitments - Cash flow informa" sheetId="64" state="visible" r:id="rId64"/>
    <sheet xmlns:r="http://schemas.openxmlformats.org/officeDocument/2006/relationships" name="Commitments - Maturities of lea" sheetId="65" state="visible" r:id="rId65"/>
    <sheet xmlns:r="http://schemas.openxmlformats.org/officeDocument/2006/relationships" name="Commitments - Other Commitment " sheetId="66" state="visible" r:id="rId66"/>
    <sheet xmlns:r="http://schemas.openxmlformats.org/officeDocument/2006/relationships" name="Accumulated Other Comprehensi_3" sheetId="67" state="visible" r:id="rId67"/>
    <sheet xmlns:r="http://schemas.openxmlformats.org/officeDocument/2006/relationships" name="Earnings (Loss) Per Common Sh_3" sheetId="68" state="visible" r:id="rId68"/>
    <sheet xmlns:r="http://schemas.openxmlformats.org/officeDocument/2006/relationships" name="Share-based Compensation - Empl" sheetId="69" state="visible" r:id="rId69"/>
    <sheet xmlns:r="http://schemas.openxmlformats.org/officeDocument/2006/relationships" name="Share-based Compensation - Opti" sheetId="70" state="visible" r:id="rId70"/>
    <sheet xmlns:r="http://schemas.openxmlformats.org/officeDocument/2006/relationships" name="Share-based Compensation - Op_2" sheetId="71" state="visible" r:id="rId71"/>
    <sheet xmlns:r="http://schemas.openxmlformats.org/officeDocument/2006/relationships" name="Share-based Compensation - Rest" sheetId="72" state="visible" r:id="rId72"/>
    <sheet xmlns:r="http://schemas.openxmlformats.org/officeDocument/2006/relationships" name="Share-based Compensation - Perf" sheetId="73" state="visible" r:id="rId73"/>
    <sheet xmlns:r="http://schemas.openxmlformats.org/officeDocument/2006/relationships" name="Share-based Compensation - Em_2" sheetId="74" state="visible" r:id="rId74"/>
    <sheet xmlns:r="http://schemas.openxmlformats.org/officeDocument/2006/relationships" name="Share-based Compensation - Cost" sheetId="75" state="visible" r:id="rId75"/>
    <sheet xmlns:r="http://schemas.openxmlformats.org/officeDocument/2006/relationships" name="Employee Benefit Plan (Details)" sheetId="76" state="visible" r:id="rId76"/>
    <sheet xmlns:r="http://schemas.openxmlformats.org/officeDocument/2006/relationships" name="Income Taxes - Quarter (Details" sheetId="77" state="visible" r:id="rId77"/>
    <sheet xmlns:r="http://schemas.openxmlformats.org/officeDocument/2006/relationships" name="Related Party Transactions (Det" sheetId="78" state="visible" r:id="rId78"/>
    <sheet xmlns:r="http://schemas.openxmlformats.org/officeDocument/2006/relationships" name="Assets Held for Sale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6 Months Ended</t>
        </is>
      </c>
    </row>
    <row r="2">
      <c r="B2" s="2" t="inlineStr">
        <is>
          <t>Dec. 31, 2020</t>
        </is>
      </c>
      <c r="C2" s="2" t="inlineStr">
        <is>
          <t>Jan. 31,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1298</t>
        </is>
      </c>
    </row>
    <row r="9">
      <c r="A9" s="4" t="inlineStr">
        <is>
          <t>Entity Registrant Name</t>
        </is>
      </c>
      <c r="B9" s="4" t="inlineStr">
        <is>
          <t>LANNETT CO INC</t>
        </is>
      </c>
    </row>
    <row r="10">
      <c r="A10" s="4" t="inlineStr">
        <is>
          <t>Entity Incorporation, State or Country Code</t>
        </is>
      </c>
      <c r="B10" s="4" t="inlineStr">
        <is>
          <t>DE</t>
        </is>
      </c>
    </row>
    <row r="11">
      <c r="A11" s="4" t="inlineStr">
        <is>
          <t>Entity Tax Identification Number</t>
        </is>
      </c>
      <c r="B11" s="4" t="inlineStr">
        <is>
          <t>23-0787699</t>
        </is>
      </c>
    </row>
    <row r="12">
      <c r="A12" s="4" t="inlineStr">
        <is>
          <t>Entity Address, Address Line One</t>
        </is>
      </c>
      <c r="B12" s="4" t="inlineStr">
        <is>
          <t>9000 State Road</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36</t>
        </is>
      </c>
    </row>
    <row r="16">
      <c r="A16" s="4" t="inlineStr">
        <is>
          <t>City Area Code</t>
        </is>
      </c>
      <c r="B16" s="4" t="inlineStr">
        <is>
          <t>215</t>
        </is>
      </c>
    </row>
    <row r="17">
      <c r="A17" s="4" t="inlineStr">
        <is>
          <t>Local Phone Number</t>
        </is>
      </c>
      <c r="B17" s="4" t="inlineStr">
        <is>
          <t>333-9000</t>
        </is>
      </c>
    </row>
    <row r="18">
      <c r="A18" s="4" t="inlineStr">
        <is>
          <t>Title of 12(b) Security</t>
        </is>
      </c>
      <c r="B18" s="4" t="inlineStr">
        <is>
          <t>Common Stock</t>
        </is>
      </c>
    </row>
    <row r="19">
      <c r="A19" s="4" t="inlineStr">
        <is>
          <t>Trading Symbol</t>
        </is>
      </c>
      <c r="B19" s="4" t="inlineStr">
        <is>
          <t>LC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401730</v>
      </c>
    </row>
    <row r="28">
      <c r="A28" s="4" t="inlineStr">
        <is>
          <t>Entity Central Index Key</t>
        </is>
      </c>
      <c r="B28" s="4" t="inlineStr">
        <is>
          <t>0000057725</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t>
        </is>
      </c>
    </row>
    <row r="4">
      <c r="A4" s="4" t="inlineStr">
        <is>
          <t>Summary of Significant Accounting Policies</t>
        </is>
      </c>
      <c r="B4" s="4" t="inlineStr">
        <is>
          <t>Note 3. Summary of Significant Accounting Policies Basis of Presentation The Consolidated Financial Statements have been prepared in conformity with U.S. GAAP. Principles of consolidation The Consolidated Financial Statements include the accounts of Lannett Company, Inc. and its wholly-owned subsidiaries. All intercompany accounts and transactions have been eliminated. Reclassifications Certain prior year amounts have been reclassified to conform to the current year financial statement presentation.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contingencies and share-based compensation. Because of the inherent subjectivity and complexity involved in these estimates and assumptions, actual results could differ from those estimates. 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Amendment No. 4 to the Term Loan B Facility, which is discussed in further detail in Note 10 “Long-Term Debt,” the Company is required to maintain at least $5 million in a deposit account at all times, subject to control by the administrative agent. At December 31, 2020, the Company classified this balance as restricted cash, which is included in other assets. ​ Presented in the table below is a reconciliation of the cash, cash equivalents and restricted cash amounts presented on the Consolidated Balance Sheets to the sum of such amounts presented on the Consolidated Statements of Cash Flows for the periods ended December 31, 2020 and 2019. ​ ​ ​ ​ ​ ​ ​ ​ ​ December 31, 2020 ​ December 31, 2019 Cash and cash equivalents ​ $ 34,224 ​ $ 119,176 Restricted cash, included in other assets ​ ​ 5,000 ​ ​ — Cash, cash equivalents and restricted cash as presented on the Consolidated Statements of Cash Flows ​ $ 39,224 ​ $ 119,176 ​ Allowance for doubtful accounts On July 1, 2020, the Company adopted guidance issued by the FASB in ASU 2016-13, Measurement of Credit Losses on Financial Instruments 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 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 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5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 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 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 Segment Information The Company operates in one reportable segment, generic pharmaceuticals. As such, the Company aggregates its financial information for all products. The table below identifies the Company’s net sales by medical indication for the three and six months ended December 31, 2020 and 2019. ​ ​ ​ ​ ​ ​ ​ ​ ​ ​ ​ ​ ​ ​ ​ ​ ​ Three Months Ended ​ Six Months Ended ​ (In thousands) ​ December 31, ​ December 31, ​ Medical Indication 2020 2019 2020 2019 ​ Analgesic ​ $ 3,572 ​ $ 2,111 ​ $ 6,692 ​ $ 3,995 ​ Anti-Psychosis ​ ​ 13,317 ​ ​ 22,697 ​ ​ 26,345 ​ ​ 50,730 ​ Cardiovascular ​ 16,336 ​ 23,972 ​ 36,050 ​ 45,579 ​ Central Nervous System ​ ​ 24,614 ​ ​ 19,331 ​ ​ 47,139 ​ ​ 38,588 ​ Endocrinology ​ ​ 9,496 ​ ​ — ​ ​ 12,729 ​ ​ — ​ Gastrointestinal ​ ​ 18,575 ​ ​ 18,313 ​ ​ 35,675 ​ ​ 35,275 ​ Infectious Disease ​ ​ 23,044 ​ ​ 18,078 ​ ​ 44,976 ​ ​ 29,973 ​ Migraine ​ 6,083 ​ 10,878 ​ 15,773 ​ 20,021 ​ Respiratory/Allergy/Cough/Cold ​ ​ 2,267 ​ ​ 3,075 ​ ​ 3,693 ​ ​ 5,781 ​ Urinary ​ ​ 1,361 ​ ​ 1,233 ​ ​ 2,819 ​ ​ 1,668 ​ Other ​ 8,410 ​ 9,934 ​ 16,044 ​ 19,796 ​ Contract manufacturing revenue ​ ​ 6,845 ​ ​ 6,488 ​ ​ 12,464 ​ ​ 12,046 ​ Total net sales ​ $ 133,920 ​ $ 136,110 ​ $ 260,399 ​ $ 263,452 ​ ​ Customer, Supplier and Product Concentration The following table presents the percentage of total net sales, for the three and six months ended December 31, 2020 and 2019, for certain of the Company’s products, defined as products containing the same active ingredient or combination of ingredients, which accounted for at least 10% of net sales in any of those periods: ​ ​ ​ ​ ​ ​ ​ ​ ​ ​ ​ ​ ​ ​ ​ Three Months Ended ​ ​ Six Months Ended ​ ​ ​ ​ December 31, ​ ​ December 31, ​ ​ ​ 2020 2019 2020 2019 ​ Product 1 15 % 10 % 15 % 9 % Product 2 8 % 15 % 8 % 18 % ​ The following table presents the percentage of total net sales, for the three and six months ended December 31, 2020 and 2019, for certain of the Company’s customers which accounted for at least 10% of net sales in any of those periods: ​ ​ ​ ​ ​ ​ ​ ​ ​ ​ ​ ​ ​ ​ ​ Three Months Ended ​ ​ Six Months Ended ​ ​ ​ December 31, December 31, ​ 2020 2019 2020 2019 ​ Customer A 26 % 21 % 26 % 23 % Customer B 21 % 26 % 22 % 26 % Customer C ​ 12 % 8 % ​ 11 % 10 % ​ ​ Revenue Recognition The Company complies with Accounting Standards Codification (“ASC”) Topic 606, Revenue from Contracts with Customers Revenue Recognition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 Leases On July 1, 2019, the Company adopted ASC Topic 842, Leases Leases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 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 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 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 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 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 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not material to the consolidated financial position of the Company as of December 31, 2020 and June 30, 2020. 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 On March 27, 2020, in response to COVID-19 and its detrimental impact to the global economy, former President Trump signed the Coronavirus Aid, Relief, and Economic Security Act (“CARES Act”) into law, which provides a stimulus to the U.S. economy in the form of various individual and business assistance programs as well as temporary changes to existing tax law. Among the changes to the provision in business tax laws include a five-year net operating loss carryback for the Fiscal 2019 - 2021 tax years, a deferral of the employer’s portion of certain payroll tax, and an increase in the interest expense deductibility limitation for the Fiscal 2020 and 2021 tax years. ASC 740 requires the tax effects of changes in tax laws or rates to be recorded in the period of enactment. As a result of the CARES Act, the Company carried back its Fiscal 2020 taxable loss into the Fiscal 2015 tax year. Earnings (Loss) Per Common Share A dual presentation of basic and diluted earnings (loss) per common share is required on the face of the Company's Consolidated Statements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 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 Recent Accounting Pronouncements In June 2016, the FASB issued ASU 2016-13, Measurement of Credit Losses on Financial Instruments ​ In August 2020, the FASB issued ASU 2020-06, Debt - Debt with Conversion and Other Options and Derivatives and Hedging - Contracts i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ucturing Charges</t>
        </is>
      </c>
      <c r="B1" s="2" t="inlineStr">
        <is>
          <t>6 Months Ended</t>
        </is>
      </c>
    </row>
    <row r="2">
      <c r="B2" s="2" t="inlineStr">
        <is>
          <t>Dec. 31, 2020</t>
        </is>
      </c>
    </row>
    <row r="3">
      <c r="A3" s="3" t="inlineStr">
        <is>
          <t>Restructuring Charges</t>
        </is>
      </c>
    </row>
    <row r="4">
      <c r="A4" s="4" t="inlineStr">
        <is>
          <t>Restructuring Charges</t>
        </is>
      </c>
      <c r="B4" s="4" t="inlineStr">
        <is>
          <t>​ ​ Note 4. Restructuring Charges 2020 Restructuring Plan On July 10, 2020, the Board of Directors authorized a restructuring and cost savings plan (the “2020 Restructuring Plan”) to enhance manufacturing efficiencies, streamline operations and reduce the Company’s cost structure. The 2020 Restructuring Plan was implemented, in part, as a result of previously anticipated near-term competition and pricing pressure with respect to certain key products. The 2020 Restructuring Plan includes the consolidation of the Company’s R&amp;D function into a single location in Philadelphia, PA, lowering operating costs and reducing the workforce by approximately 80 positions, equal to approximately 8.5% of the Company’s total number of employees. The 2020 Restructuring Plan was initiated on July 13, 2020 and is complete as of December 31, 2020. ​ The Company incurred $4.0 million in severance-related costs in the first six months of Fiscal 2021 in connection with the 2020 Restructuring Plan. The Company expects the 2020 Restructuring Plan to result in annual cost savings in excess of $15.0 million. ​ A reconciliation of the changes in restructuring liabilities associated with the 2020 Restructuring Plan from June 30, 2020 through December 31, 2020 is set forth in the following table: ​ ​ ​ ​ ​ ​ Employee (In thousands) Separation Costs Balance at June 30, 2020 ​ $ — Restructuring Charges ​ 4,043 Payments ​ (3,882) Balance at December 31, 2020 ​ $ 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0</t>
        </is>
      </c>
    </row>
    <row r="3">
      <c r="A3" s="3" t="inlineStr">
        <is>
          <t>Accounts Receivable, net</t>
        </is>
      </c>
    </row>
    <row r="4">
      <c r="A4" s="4" t="inlineStr">
        <is>
          <t>Accounts Receivable, net</t>
        </is>
      </c>
      <c r="B4" s="4" t="inlineStr">
        <is>
          <t>Note 5. Accounts Receivable, net Accounts receivable, net consisted of the following components at December 31, 2020 and June 30, 2020: ​ ​ ​ ​ ​ ​ ​ ​ ​ ​ December 31, June 30, (In thousands) 2020 2020 Gross accounts receivable ​ $ 320,337 ​ $ 271,557 Less: Chargebacks reserve ​ (81,456) ​ (61,877) Less: Rebates reserve ​ (19,041) ​ (24,536) Less: Returns reserve ​ (39,267) ​ (40,796) Less: Other deductions ​ (19,348) ​ (17,557) Less: Allowance for doubtful accounts ​ (1,094) ​ (1,103) Accounts receivable, net ​ $ 160,131 ​ $ 125,688 ​ For the three months ended December 31, 2020, the Company recorded a provision for chargebacks, rebates (including rebates presented as rebates payable), returns and other deductions of $191.5 million, $43.4 million, $5.2 million and $20.8 million, respectively. For the three months ended December 31, 2019, the Company recorded a provision for chargebacks, rebates (including rebates presented as rebates payable), returns and other deductions of $199.6 million, $58.3 million, $6.5 million and $28.7 million, respectively. For the six months ended December 31, 2020, the Company recorded a provision for chargebacks, rebates (including rebates presented as rebates payable), returns and other deductions of $379.8 million, $77.7 million, $10.7 million and $36.6 million, respectively. For the six months ended December 31, 2019, the Company recorded a provision for chargebacks, rebates (including rebates presented as rebates payable), returns and other deductions of $407.5 million, $116.8 million, $10.2 million and $41.4 million, respectively. The following table identifies the activity and ending balances of each major category of revenue-related reserve for the six months ended December 31, 2020 and 2019: ​ ​ ​ ​ ​ ​ ​ ​ ​ ​ ​ ​ ​ ​ ​ ​ ​ Reserve Category ​ ​ ​ ​ ​ ​ ​ ​ ​ ​ ​ ​ ​ ​ ​ (In thousands) Chargebacks Rebates Returns Other Total Balance at June 30, 2020 ​ $ 61,877 ​ $ 62,711 ​ $ 40,796 ​ $ 17,557 ​ $ 182,941 Current period provision ​ 379,821 ​ 77,657 ​ 10,652 ​ 36,624 ​ 504,754 Credits issued during the period ​ (360,242) ​ (77,536) ​ (12,181) ​ (34,833) ​ (484,792) Balance at December 31, 2020 $ 81,456 $ 62,832 $ 39,267 $ 19,348 $ 202,903 ​ ​ ​ ​ ​ ​ ​ ​ ​ ​ ​ ​ ​ ​ ​ ​ ​ Reserve Category ​ ​ ​ ​ ​ ​ ​ ​ ​ ​ ​ ​ ​ ​ ​ (In thousands) Chargebacks Rebates Returns Other Total Balance at June 30, 2019 ​ $ 89,567 ​ $ 78,274 ​ $ 55,554 ​ $ 18,128 ​ $ 241,523 Current period provision ​ 407,523 ​ 116,803 ​ 10,217 ​ 41,424 ​ 575,967 Credits issued during the period ​ (427,293) ​ (119,701) ​ (11,120) ​ (33,450) ​ (591,564) Balance at December 31, 2019 $ 69,797 $ 75,376 $ 54,651 $ 26,102 $ 225,926 ​ For the three months ending December 31, 2020 and 2019, as a percentage of gross sales the provision for chargebacks was 49.3% and 47.2%, the provision for rebates was 11.2% and 13.8%, the provision for returns was 1.3% and 1.5% and the provision for other adjustments was 5.4% and 6.8%, respectively. For the six months ending December 31, 2020 and 2019, as a percentage of gross sales the provision for chargebacks was 50.5% and 49.3%, the provision for rebates was 10.3% and 14.1%, the provision for returns was 1.4% and 1.2% and the provision for other adjustments was 4.9% and 5.0%, respectively. The increase in the chargebacks reserve was primarily due to timing of sales and product mix. The rebates reserve also increased due to the timing of sales and product mix but was offset by lower sales of Fluphenazine in Fiscal 2021, which had higher than average government-related rebates. Historically, we have not recorded any material amounts in the current period related to reversals or additions of prior period reserves. If the Company were to record a material reversal or addition of any prior period reserve amount, it would be separately disclo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0</t>
        </is>
      </c>
    </row>
    <row r="3">
      <c r="A3" s="3" t="inlineStr">
        <is>
          <t>Inventories</t>
        </is>
      </c>
    </row>
    <row r="4">
      <c r="A4" s="4" t="inlineStr">
        <is>
          <t>Inventories</t>
        </is>
      </c>
      <c r="B4" s="4" t="inlineStr">
        <is>
          <t>Note 6. Inventories Inventories at December 31, 2020 and June 30, 2020 consisted of the following: ​ ​ ​ ​ ​ ​ ​ ​ ​ ​ December 31, ​ June 30, (In thousands) 2020 2020 Raw Materials ​ $ 49,539 ​ $ 59,703 Work-in-process ​ 18,281 ​ 12,235 Finished Goods ​ 54,384 ​ 70,929 Total ​ $ 122,204 ​ $ 142,867 ​ During the three months ended December 31, 2020 and 2019, the Company recorded write-downs to net realizable value for excess and obsolete inventory of $20.6 million and $2.5 million, respectively. During the six months ended December 31, 2020 and 2019, the Company recorded write-downs to net realizable value for excess and obsolete inventory of $23.2 million and $6.1 million, respectively. The increase in write-downs for excess and obsolete inventory was primarily related to the discontinuation of certain product lines during the second quarter of Fiscal 2021, which is discussed further in Note 9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Dec. 31, 2020</t>
        </is>
      </c>
    </row>
    <row r="3">
      <c r="A3" s="3" t="inlineStr">
        <is>
          <t>Property, Plant and Equipment, net</t>
        </is>
      </c>
    </row>
    <row r="4">
      <c r="A4" s="4" t="inlineStr">
        <is>
          <t>Property, Plant and Equipment, net</t>
        </is>
      </c>
      <c r="B4" s="4" t="inlineStr">
        <is>
          <t>Note 7. Property, Plant and Equipment, net Property, plant and equipment, net at December 31, 2020 and June 30, 2020 consisted of the following: ​ ​ ​ ​ ​ ​ ​ ​ ​ ​ ​ ​ ​ ​ December 31, June 30, (In thousands) Useful Lives 2020 2020 Land — ​ $ 1,783 ​ $ 1,783 Building and improvements 10 - 39 years ​ 103,256 ​ 100,285 Machinery and equipment 5 - 10 years ​ 168,036 ​ 164,704 Furniture and fixtures 5 - 7 years ​ 3,402 ​ 3,116 Less accumulated depreciation ​ ​ ​ ​ (114,359) ​ ​ (102,983) ​ ​ ​ ​ ​ 162,118 ​ ​ 166,905 Construction in progress ​ ​ 11,039 ​ 12,613 Property, plant and equipment, net ​ ​ ​ $ 173,157 ​ $ 179,518 ​ Depreciation expense for the three months ended December 31, 2020 and 2019 was $5.7 million and $5.9 million, respectively. Depreciation expense for the six months ended December 31, 2020 and 2019 was $11.5 million and $11.7 million, respectively. Property, plant and equipment, net included amounts held in foreign countries in the amount of $0.6 million at December 31, 2020 an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Measurements</t>
        </is>
      </c>
    </row>
    <row r="4">
      <c r="A4" s="4" t="inlineStr">
        <is>
          <t>Fair Value Measurements</t>
        </is>
      </c>
      <c r="B4" s="4" t="inlineStr">
        <is>
          <t>Note 8. Fair Value Measurements The Company’s financial instruments recorded in the Consolidated Balance Sheets include cash and cash equivalents, accounts receivable, accounts payable, accrued expenses and debt obligations. The Company’s cash and cash equivalents include bank deposits and money market funds. The carrying value of certain financial instruments, primarily cash and cash equivalents, accounts receivable, accounts payable and accrued expenses, approximate their estimated fair values based upon the short-term nature of their maturity dates. The Company follows the authoritative guidance of ASC Topic 820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uthoritative guidance also establishes a fair value hierarchy which requires an entity to maximize the use of observable inputs and minimize the use of unobservable inputs when measuring fair value. The Company’s financial assets and liabilities measured at fair value are entirely within Level 1 of the hierarchy as defined below: Level 1 — Quoted prices (unadjusted) in active markets for identical assets or liabilities that the reporting entity can access at the measurement date. Level 2 — Directly or indirectly observable inputs, other than quoted prices, such as quoted prices for similar assets or liabilities; quoted prices for identical or similar instruments in markets that are not active; or model-derived valuations whose inputs are observable or whose significant value drivers are observable. Level 3 — Unobservable inputs that are supported by little or no market activity and that are material to the fair value of the asset or liability. Financial instruments whose values are determined using pricing models, discounted cash flow methodologies, or similar techniques, as well as instruments for which the determination of fair value requires significant judgment or estimation are examples of Level 3 assets and liabilities. If the inputs used to measure the financial assets and liabilities fall within more than one level described above, the categorization is based on the lowest level input that is significant to the fair value measurement of the instrument. Financial Instruments Disclosed, But Not Reported, at Fair Value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 The estimated fair value of our term loan debt was approximately $541 million and $608 million as of December 31, 2020 and June 30, 2020, respectively. The estimated fair value of our 4.50% Convertible Senior Notes was approximately $54 million and $58 million as of December 31, 2020 and June 30, 2020, respectively. The fair value as of December 31, 2020 was lower than the carrying value primarily due to the Company’s stock price at December 31, 2020 as compared to the $15.29 conversion price. ​ Non-recurring Fair Value Measurements ​ The Company has certain assets that are measured at fair value on a non-recurring basis and are adjusted to fair value only when the carrying values are greater than the fair values. These assets are subject to fair value adjustments when there is evidence of impairment. The Company’s estimation of the fair value of intangible assets for impairment represents a Level 3 fair value measurement, due to the use of internal and external projections and unobservable measurement inputs. Based on an impairment analysis performed, the Company adjusted the KUPI product rights assets and the KUPI in-process research and development asset to its fair value, $84.0 million and $4.0 million respectively, as of December 31, 2020. Refer to Note 9 “Intangible Assets” for further inform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0</t>
        </is>
      </c>
    </row>
    <row r="3">
      <c r="A3" s="3" t="inlineStr">
        <is>
          <t>Intangible Assets</t>
        </is>
      </c>
    </row>
    <row r="4">
      <c r="A4" s="4" t="inlineStr">
        <is>
          <t>Intangible Assets</t>
        </is>
      </c>
      <c r="B4" s="4" t="inlineStr">
        <is>
          <t>Note 9. Intangible Assets Intangible assets, net as of December 31, 2020 and June 30, 2020 consisted of the following: ​ ​ ​ ​ ​ ​ ​ ​ ​ ​ ​ ​ ​ ​ ​ ​ ​ ​ ​ ​ ​ ​ ​ ​ Weighted ​ Gross Carrying Amount ​ Accumulated Amortization ​ Intangible Assets, Net ​ Avg. Life December 31, June 30, December 31, June 30, December 31, June 30, (In thousands) (Yrs.) 2020 2020 2020 2020 2020 2020 Definite-lived: ​ ​ ​ ​ ​ ​ ​ ​ ​ ​ ​ ​ ​ ​ ​ ​ ​ ​ ​ ​ KUPI product rights ​ 15 ​ ​ 83,955 ​ ​ 416,154 ​ ​ — ​ ​ (125,327) ​ ​ 83,955 ​ ​ 290,827 KUPI trade name ​ 2 ​ ​ 2,920 ​ ​ 2,920 ​ ​ (2,920) ​ ​ (2,920) ​ ​ — ​ ​ — KUPI other intangible assets ​ 15 ​ ​ 19,000 ​ ​ 19,000 ​ ​ (6,462) ​ ​ (5,828) ​ ​ 12,538 ​ ​ 13,172 Silarx product rights ​ 15 ​ ​ 20,000 ​ ​ 20,000 ​ ​ (4,223) ​ ​ (3,556) ​ ​ 15,777 ​ ​ 16,444 Other product rights ​ 10 ​ ​ 54,718 ​ ​ 50,718 ​ ​ (7,500) ​ ​ (5,426) ​ ​ 47,218 ​ ​ 45,292 Total definite-lived ​ ​ ​ $ 180,593 ​ $ 508,792 ​ $ (21,105) ​ $ (143,057) ​ $ 159,488 ​ $ 365,735 ​ ​ ​ ​ ​ ​ ​ ​ ​ ​ ​ ​ ​ ​ ​ ​ ​ ​ ​ ​ ​ Indefinite-lived: ​ ​ ​ ​ ​ ​ ​ ​ ​ ​ ​ ​ ​ ​ ​ ​ ​ ​ ​ ​ KUPI in-process research and development ​ — ​ $ 4,000 ​ $ 9,000 ​ $ — ​ $ — ​ $ 4,000 ​ $ 9,000 Total indefinite-lived ​ ​ ​ ​ 4,000 ​ ​ 9,000 ​ ​ — ​ ​ — ​ ​ 4,000 ​ ​ 9,000 Total intangible assets, net ​ ​ ​ $ 184,593 ​ $ 517,792 ​ $ (21,105) ​ $ (143,057) ​ $ 163,488 ​ $ 374,735 ​ For the three months ended December 31, 2020 and 2019, the Company recorded amortization expense of $8.7 million and $8.2 million, respectively. For the six months ended December 31, 2020 and 2019, the Company recorded amortization expense of $17.2 million and $15.2 million, respectively. ​ In December 2020, the Company reviewed its product portfolio and decided to discontinue 23 lower gross margin product lines, including product lines that were acquired through various past business and product acquisitions. As a result of the discontinuance and the reduction in net sales and gross margin of certain other product lines, the Company determined that such decision represents a “triggering event” and, therefore, In the second quarter of Fiscal 2021, the Company also recorded a $5.0 million impairment charge to its KUPI in-process research and development intangible asset due to delays in the expected launch of a product within the portfolio, which results in reduced projected cash flows. In November 2020, the Company entered into Amendment No. 2 to License and Supply Agreement (the “2020 Amendment”) with Recro Gainesville LLC (“Recro”), which amended the Company’s agreement with Recro to exclusively distribute Verelan PM ®, Verelan SR ®, and Verapamil PM. In accordance with the Company’s policy to expense costs to renew or extend the term of a recognized intangible asset as incurred, the Company recorded $5.0 million in consideration to renew the Company’s distribution agreement during the second quarter of Fiscal Year 2021, which is included within cost of sales on the Consolidated Statements of Operations. Future annual amortization expense consisted of the following as of December 31, 2020: ​ ​ ​ ​ ​ (In thousands) Amortization Fiscal Year Ending June 30, Expense 2021 ​ $ 7,675 2022 ​ 16,950 2023 ​ 16,649 2024 ​ 16,349 2025 ​ 15,949 Thereafter ​ 85,916 ​ ​ $ 159,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Dec. 31, 2020</t>
        </is>
      </c>
    </row>
    <row r="3">
      <c r="A3" s="3" t="inlineStr">
        <is>
          <t>Long-Term Debt</t>
        </is>
      </c>
    </row>
    <row r="4">
      <c r="A4" s="4" t="inlineStr">
        <is>
          <t>Long-Term Debt</t>
        </is>
      </c>
      <c r="B4" s="4" t="inlineStr">
        <is>
          <t>Note 10. Long-Term Debt ​ Long-term debt, net consisted of the following: ​ ​ ​ ​ ​ ​ ​ ​ ​ ​ December 31, ​ June 30, (In thousands) 2020 2020 Term Loan A ​ $ — ​ $ 48,844 Unamortized discount and other debt issuance costs ​ — ​ (433) Term Loan A, net ​ — ​ 48,411 Term Loan B due 2022; 6.38% as of December 31, 2020 ​ 553,185 ​ 572,857 Unamortized discount and other debt issuance costs ​ (18,746) ​ (23,278) Term Loan B, net ​ 534,439 ​ 549,579 4.50% Convertible Senior Notes due 2026 ​ ​ 86,250 ​ ​ 86,250 Unamortized discount and other debt issuance costs ​ ​ (2,861) ​ ​ (3,111) 4.50% Convertible Senior Notes, net ​ ​ 83,389 ​ ​ 83,139 $125 million Revolving Credit Facility ​ — ​ — $30 million ABL Credit Facility ​ — ​ — Total debt, net ​ 617,828 ​ 681,129 Less short-term borrowings and current portion of long-term debt ​ (39,345) ​ (88,189) Total long-term debt, net $ 578,483 $ 592,940 ​ ​ The weighted average interest rate for the three months ended December 31, 2020 and 2019 was 7.8% and 8.6%, respectively. The weighted average interest rate for the six months ended December 31, 2020 and 2019 was 7.9% and 9.2%, respectively. The Company paid off the outstanding balance of the Term Loan A of $42.0 million on November 25, 2020 with cash on hand. The Company’s undrawn $125 million Revolving Credit Facility also expired on November 25, 2020. ​ Long-term debt amounts due, for the twelve-month periods ending December 31 are as follows: ​ ​ ​ ​ ​ ​ ​ Amounts Payable (In thousands) to Institutions 2021 ​ $ 39,345 2022 ​ 513,840 2023 ​ — 2024 ​ — 2025 ​ ​ — Thereafter ​ 86,250 Total ​ $ 639,435 ​ On December 7, 2020, the Company entered into a credit and guaranty agreement, which provides for an asset-based revolving credit facility (the “ABL Credit Facility”) of up to $30 million, subject to borrowing base availability, and includes letter of credit and swing line sub-facilities. Borrowing availability under the ABL Credit Facility is determined by a monthly borrowing base collateral calculation that is based on specified percentages of eligible accounts receivable less certain reserves and subject to certain other adjustments as set forth in the ABL Credit Agreement. Availability is reduced by issuance of letters of credit as well as any borrowings. The final maturity of the ABL Credit Facility is December 7, 2023, unless the aggregate outstanding principal amount of any of the Term Loan B Facility (as defined below) or other material indebtedness exceeds $35,000,000 on the date that is 91 days prior to the maturity date with respect to such other indebtedness, in which case the final maturity shall instead be such earlier date. Loans outstanding under the ABL Credit Agreement bear interest at a floating rate measured by reference to an adjusted London Inter-Bank Offered Rate (“LIBOR”), subject to a floor of 0.75%, plus an applicable margin of 2.50% per annum. Unused commitments under the ABL Credit Facility are subject to a per annum fee of 0.50%. The obligations under the ABL Credit Agreement are guaranteed by the Company and all of the Company’s existing and future subsidiaries, subject to certain exceptions (collectively, the “Guarantors”), and such obligations and the obligations of the Guarantors are secured by: ● a perfected security interest in all present and after-acquired accounts receivable, payment intangibles, inventory, deposit accounts, securities accounts, and any cash, cash equivalents or other assets in such accounts and other related assets owned by each Guarantor and the proceeds of the foregoing, except to the extent such proceeds constitute Cash Flow Priority Collateral (as defined below), and subject to certain exceptions (the “ABL Priority Collateral”), which security interest is senior to the security interest in the ABL Priority Collateral securing the Company’s existing Term Loan B Facility; and ● a perfected security interest in substantially all present and after-acquired tangible and intangible assets of each Guarantor other than the ABL Priority Collateral (the “Cash Flow Priority Collateral”), which security interest is junior to the security interest in the Cash Flow Priority Collateral securing the Term Loan B Facility. ​ ​ The ABL Credit Agreement contains customary representations and warranties and customary affirmative covenants and negative covenants. The negative covenants include restrictions on, among other things: the incurrence of additional indebtedness; the incurrence of additional liens; dividends or other distributions on equity; the purchase, redemption or retirement of capital stock; the payment or redemption of certain indebtedness; the nature of the business activity of the Company and its subsidiaries; loans, guarantees and other investments; entering into other agreements that create restrictions on the ability to pay dividends or make other distributions on equity or create or incur certain liens; asset sales; consolidations or mergers; amendment of certain material documents; changes in fiscal year; and affiliate transactions. The negative covenants are subject to customary exceptions and also permit dividends and other distributions on equity, consolidations, mergers and asset sales, certain acquisitions and other investments, and payments or redemptions of certain indebtedness, in each case upon satisfaction of the “payment conditions”. The payment conditions are deemed satisfied upon Excess Availability (as defined in the ABL Credit Agreement) on the date of the designated action and Excess Availability for the prior 30-day period exceeding agreed-upon thresholds, the absence of the occurrence and continuance of any event of default and, in certain cases, pro forma compliance with a fixed charge coverage ratio of no less than 1.10 to 1.00. The ABL Credit Agreement includes a minimum fixed charge coverage ratio of no less than 1.10 to 1.00, which is tested only when Excess Availability is less than 15.0% of the lesser of (A) the borrowing base and (B) the then effective commitments under the ABL Credit Facility for three consecutive business days, and continuing until the first day immediately succeeding the last day of 30 consecutive days on which Excess Availability is in excess of such threshold. The ABL Credit Agreement provides for events of default, which, if any of them occurs, would permit or require the principal, premium, if any, and interest on all of the then outstanding obligations under the ABL Credit Facility to be due and payable immediately and the commitments under the ABL Credit Facility to be terminated. The Company also entered into Amendment No. 4 to the Credit and Guaranty Agreement, which amends the Term Loan B Facility to permit the incurrence of the ABL Credit Facility and requires the Company to maintain at least $5 million in a deposit account at all times, subject to control by the administrative agent, and a minimum cash balance of $15 million as of the last day of each month. At December 31, 2020, the Company classified the $5 million required deposit account balance as restricted cash, which is included in other assets caption in the Consolidated Balance Sheet. The amendment also replaced Morgan Stanley Senior Funding, Inc. with Alter Domus (US) LLC as administrative agent and collateral agent under the Term Loan B Facility. The outstanding Term Loan B and ABL Credit Facility amounts above are guaranteed by all of Lannett’s significant wholly-owned domestic subsidiaries and are collateralized by substantially all present and future asse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Regulatory Matters and Contingencies</t>
        </is>
      </c>
      <c r="B1" s="2" t="inlineStr">
        <is>
          <t>6 Months Ended</t>
        </is>
      </c>
    </row>
    <row r="2">
      <c r="B2" s="2" t="inlineStr">
        <is>
          <t>Dec. 31, 2020</t>
        </is>
      </c>
    </row>
    <row r="3">
      <c r="A3" s="3" t="inlineStr">
        <is>
          <t>Legal, Regulatory Matters and Contingencies</t>
        </is>
      </c>
    </row>
    <row r="4">
      <c r="A4" s="4" t="inlineStr">
        <is>
          <t>Legal, Regulatory Matters and Contingencies</t>
        </is>
      </c>
      <c r="B4" s="4" t="inlineStr">
        <is>
          <t>Note 11. Legal, Regulatory Matters and Contingencies State Attorneys General Inquiry into the Generic Pharmaceutical Industry In July 2014, the Company received interrogatories and a subpoena from the State of Connecticut Office of the Attorney General concerning its investigation into the pricing of digoxin. According to the subpoena, the Connecticut Attorney General is investigating whether anyone engaged in any activities that resulted in (a) fixing, maintaining or controlling prices of digoxin or (b) allocating and dividing customers or territories relating to the sale of digoxin in violation of Connecticut antitrust law. In June 2016, the Connecticut Attorney General issued interrogatories and a subpoena to an employee of the Company in order to gain access to documents and responses previously supplied to the Department of Justice pursuant to the federal investigation described below. Beginning in December 2016, the Connecticut Attorney General and numerous other State Attorneys General have filed civil complaints against the Company and numerous other companies and individuals relating to alleged anti-competitive behavior as more fully described below. Based on internal investigations performed to date, the Company currently believes that it has acted in compliance with all applicable laws and regulations. ​ Federal Investigation into the Generic Pharmaceutical Industry In November and December 2014, the Company and certain affiliated individuals and customers were served with grand jury subpoenas relating to a federal investigation of the generic pharmaceutical industry into possible violations of the Sherman Act. The subpoenas requested corporate documents of the Company relating to corporate, financial and employee information, communications or correspondence with competitors regarding the sale of generic prescription medications and the marketing, sale, or pricing of certain products, generally for the period of 2005 through the dates of the subpoenas. The Company received a Civil Investigative Demand (“CID”) from the Department of Justice on May 14, 2018. The CID requested information from 2009-present regarding allegations that the generic pharmaceutical industry engaged in market allocation, price fixing, payment of illegal remuneration and submission of false claims. The Company has responded to the CID. Based on internal investigations performed to date, the Company believes that it has acted in compliance with all applicable laws and regulations. Government Pricing During the quarter ended December 31, 2016, the Company completed a contract compliance review, for the period January 1, 2012 through June 30, 2016, for one of KUPI’s government-entity customers. As a result of the review, the Company identified certain commercial customer prices and other terms that were not properly disclosed to the government-entity resulting in potential overcharges. For the period January 1, 2012 through November 24, 2015 (“the pre-acquisition period”), the Company is fully indemnified per the Stock Purchase Agreement. On May 22, 2019, the Department of Veterans Affairs issued a Contracting Officer’s Final Decision and Demand for Payment, assessing the sum of $9.4 million for overpayments by the Veteran’s Administration for the period of January 1, 2012 through June 30, 2016. In August 2019, the Company remitted payment to the VA and received reimbursement from UCB for the indemnified portion of the payment in the amount of $8.1 million. The VA requested additional information for the period of July 1, 2016 through March 2018. The Company is in the process of responding to the information request. State Attorneys General and Private Plaintiffs Antitrust and Consumer Protection Litigation In December 2016, the Connecticut Attorney General and various other State Attorneys General filed a civil complaint alleging that six pharmaceutical companies engaged in anti-competitive behavior. The Company was not named in the action and does not compete on the products that formed the basis of the complaint. The complaint was later transferred for pretrial purposes to the United States District Court for the Eastern District of Pennsylvania as part of a multidistrict litigation captioned In re: Generic Pharmaceuticals Pricing Antitrust Litigation (the “MDL”). On October 31, 2017, the State Attorneys General filed a motion for leave to amend their complaint to add numerous additional defendants, including the Company, and claims relating to 13 additional drugs. The District Court granted that motion on June 5, 2018. The State Attorneys General filed their amended complaint on June 18, 2018. The claim relating to Lannett involves alleged price-fixing for one drug, doxycycline monohydrate, but does not involve the pricing for digoxin. The State Attorneys General also allege that all defendants were part of an overarching, industry-wide conspiracy to allocate markets and fix prices generally. On August 15, 2019, the Court denied the defendants' joint motion to dismiss the overarching conspiracy claims, but has yet to decide an individual motion filed by the Company to dismiss the overreaching conspiracy claims as to it. ​ On May 10, 2019, the State Attorneys General filed a new lawsuit naming the Company, and one of its employees as defendants, along with 33 other companies and individuals. The complaint again alleges an overarching conspiracy and contains claims for price fixing and market allocation under the Sherman Act and related state laws. The complaint focuses on the conduct of another generic pharmaceutical company, and the relationships that company had with other generic companies and their employees. The specific allegations in this complaint against Lannett relate to the Company’s sales of baclofen and levothyroxine. The complaint also names another current employee as a defendant, but the allegations pertain to conduct that occurred prior to their employment by Lannett. In June 2020, the State Attorneys General filed a third overarching conspiracy complaint involving scores of different drugs, including alleged price-fixing by the Company for acetazolamide. Both complaints have been added to the MDL. In 2016 and 2017, the Company and certain competitors were named as defendants in a number of lawsuits alleging that the Company and certain generic pharmaceutical manufacturers have conspired to fix prices of generic digoxin, levothyroxine, ursodiol and baclofen. These cases are part of a larger group of more than 100 lawsuits generally alleging that over 30 generic pharmaceutical manufacturers and distributors conspired to fix prices for multiple different generic drugs in violation of the federal Sherman Act, various state antitrust laws, and various state consumer protection statutes. The United States also has been granted leave to intervene in the cases. On April 6, 2017, these cases were added to the MDL. The various plaintiffs are grouped into three categories - Direct Purchaser Plaintiffs, End Payer Plaintiffs, and Indirect Reseller Purchasers - and filed Consolidated Amended Complaints (“CACs”) against the Company and the other defendants in August 2017. The CACs naming the Company as a defendant involve generic digoxin, levothyroxine, ursodiol and baclofen. Pursuant to a court-ordered schedule grouping the 18 different drug cases into three separate tranches, the Company and other generic pharmaceutical manufacturer defendants in October 2017 filed joint and individual motions to dismiss the CACs involving the six drugs in the first tranche, including digoxin. In October 2018, the Court (with one exception) denied defendants’ motions to dismiss plaintiffs’ Sherman Act claims with respect to the drugs in the first tranche. In March 2019, the Company and other defendants filed answers to the Sherman Act claims. In addition, in February 2019, the Court dismissed certain of the plaintiffs’ state law claims, but denied the remainder of defendants’ motions to dismiss and set a deadline of April 1, 2019 for certain plaintiffs to amend their existing complaints. Those plaintiffs amended their complaints, but further motions to dismiss the state-law claims remain pending. Following the lead of the state Attorneys General, the Direct Court Purchaser Plaintiffs, End Payer Plaintiffs and Indirect Reseller Plaintiffs filed their own complaints in June 2018 alleging an overarching conspiracy relating to 14 generic drugs in the End Payer complaint and 15 generic drugs in the Indirect Reseller complaint. Although the complaints allege an overarching conspiracy with respect to all of the drugs identified, the specific allegations related to drugs the Company manufactures involve acetazolamide and doxycycline monohydrate. The Company and the other defendants filed motions to dismiss the overarching conspiracy claims. In August 2019, the Court denied the defendants' joint motion to dismiss the overarching conspiracy claims, but has yet to decide an individual motion filed by the Company to dismiss the overarching conspiracy claims as to it. In addition, between December 2019 and February 2020, the End Payer Plaintiffs, Indirect Reseller Purchasers, and Direct Purchaser Plaintiffs filed separate complaints alleging overarching, industry-wide price-fixing conspiracies modeled on the second one filed by the state Attorneys General. The new complaint involves 135 new drugs in addition to those named in previous complaints. As to the Company, the new drugs involved are pilocarpine HCL, triamterene HCTZ capsules, amantadine HCL, and oxycodone HCL. None of the defendants, including the Company, has responded yet to these new complaints. ​ Between January 2018 and December 2020, a number of opt-out parties have filed individual complaints or otherwise commenced actions against the Company and dozens of other companies and individuals alleging an overarching conspiracy and individual conspiracies to fix the prices and allocate markets on scores of different drug products, including digoxin, doxycycline, levothyroxine, ursodiol and baclofen. The opt-out parties include various retailers, insurers and county governments, which have filed federal suits in Pennsylvania, New York, California, Minnesota and Texas. All of those complaints have been added to the MDL but none of the defendants, including the Company, has responded to any of the complaints. Other groups of insurers have commenced actions in Pennsylvania state court against the Company and other drug companies by filing writs of summons, which are not complaints but can serve to toll the running of statutes of limitations. Those state-court cases have not been added to the MDL, although the parties have agreed to stay those cases pending further developments in the MDL. ​ In June 2020, the Company and a number of other generic pharmaceutical manufacturers were named as defendants in a Statement of Claim, along with a number of other generic pharmaceutical manufacturers, in a proposed class proceeding in federal court in Toronto, Ontario, Canada. The case alleges a violation of Canada’s Competition Act. The allegations are similar to those in the MDL alleging an overarching, industry-wide conspiracy to allocate markets and fix the price of generic drugs. That alleged conspiracy reached Canada because these same manufacturers also allegedly sell the majority of generic drugs in Canada. The Statement of Claim alleges that the conspiracy extends to the entire generic pharmaceutical market. The specific drugs identified with respect to the Company are: acetazolamide, baclofen, digoxin, doxycycline monohydrate, levothyroxine, and ursodiol. The Company has not yet responded to the Statement of Claim. On July 13, 2020, the District Court overseeing the MDL selected as “bellwether” cases the second overarching conspiracy case filed by the state Attorneys General in May 2019 as well as individual-conspiracy cases filed by the Direct Purchaser Plaintiffs, End Payer Plaintiffs, and Indirect Reseller Purchasers involving the drugs clobetasol, clomipramine and pravastatin. The Company is a defendant only in the overarching conspiracy case. To date, none of the “bellwether” cases have been scheduled for trial. The Company believes that it acted in compliance with all applicable laws and regulations. Accordingly, the Company disputes the allegations set forth in these class actions and plans to vigorously defend itself against these claims. Shareholder Litigation In November 2016, a putative class action lawsuit was filed against the Company and two of its former officers in the federal district court for the Eastern District of Pennsylvania, alleging that the Company and two of its former officers damaged the purported class by making false and misleading statements regarding the Company’s drug pricing methodologies and internal controls. In December 2017, counsel for the putative class filed a second amended complaint. The Company filed a motion to dismiss the second amended complaint in February 2018. In July 2018, the court granted the Company’s motion to dismiss the second amended complaint. In September 2018, counsel for the putative class filed a third amended complaint alleging that the Company and two of its former officers made false and misleading statements regarding the impact of competition on prices and sales of certain of the Company’s products and regarding the potential effects on the Company of regulatory investigations and antitrust litigation. The Company filed a motion to dismiss the third amended complaint in November 2018. In May 2019, the court denied the Company’s motion to dismiss the third amended complaint. In July 2019, the Company filed an answer to the third amended complaint. On October 1, 2020, the plaintiff filed a motion for class certification. The Company believes it acted in compliance with all applicable laws and plans to vigorously defend itself from these claims. The Company cannot reasonably predict the outcome of the suit at this time. ​ ​ In May 2019, a shareholder derivative lawsuit was filed against certain of the Company’s current and former officers and certain of the current and former members of the Company’s Board of Directors in the federal court for the District of Delaware. The Company was also named as a nominal defendant in the suit. The suit alleges that the defendants breached their fiduciary duties as directors and/or officers of the Company, that certain of the defendants caused the Company to issue false and misleading proxy statements in violation of Section 14(a) of the Securities Exchange Act of 1934, that the defendants were unjustly enriched at the expense of the Company, and that the defendants wasted corporate assets belonging to the Company. On December 4, 2019 the court entered a stipulation consolidating the suit with a separate shareholder derivative suit filed in July 2019, as described below. On December 6, 2019, the Company filed a motion to dismiss the consolidated cases. On January 14, 2020, the parties reached an agreement in principle to resolve the consolidated cases, subject to the execution of a mutually acceptable settlement document and Court approval. ​ In July 2019, a shareholder derivative lawsuit was filed against certain of the Company’s current and former officers and directors in the federal court for the Eastern District of Pennsylvania. The Company was also named as a nominal defendant in the suit. The suit alleges that the defendants breached their fiduciary duties as directors and/or officers of the Company and that certain of the defendants caused the Company to violate Sections 10(b), 14(a), and 29(b) of the Securities Exchange Act of 1934. In October 2019, this suit was transferred to the federal court for the District of Delaware and is pending before the same judge presiding over the shareholder derivative suit that was filed in May 2019. On December 4, 2019, the Court entered a stipulation consolidating the suit with a separate shareholder derivative suit filed in May 2019, as described above. On December 6, 2019, the Company filed a motion to dismiss the consolidated cases. On January 14, 2020, the parties reached an agreement in principle to resolve the consolidated cases, subject to the execution of a mutually agreeable settlement document and Court approval. ​ The settlement of the two consolidated cases, which was preliminarily approved by the Court on August 7, 2020, requires the Company to implement certain new corporate policies and pay the plaintiffs’ counsel in the consolidated cases, collectively, the sum of $600,000 in exchange for a release of all liability with respect to both of the consolidated cases. A Settlement Hearing was held on October 7, 2020. At the settlement hearing, the Magistrate Judge issued an oral Report and Recommendation approving the Settlement and denying the objecting parties’ motion to intervene. The time period to object to the Report and Recommendation has expired. On October 22, 2020, the Court adopted the Report and Recommendation, granted the motion for final approval of the settlement, denied the objecting parties’ motion to intervene, and issued a final judgement dismissing the consolidated cases with prejudice. The Company considers these matters closed. ​ In September 2019, a shareholder derivative lawsuit was filed against certain of the Company’s current and former officers, directors, and employees in the federal court for the District of Delaware. The Company was also named as a nominal defendant in the suit. The suit alleges that the defendants breached their fiduciary duties as directors and/or officers of the Company, alleges waste of corporate assets and gross mismanagement, and alleges that certain of the defendants caused the Company to violate Section 14(a) of the Securities and Exchange Act of 1934. On November 22, 2019, the Company filed a motion to dismiss the complaint. On January 16, 2020, the Court entered the parties’ stipulation to stay the case pending the resolution of the defendants’ motion to dismiss the two earlier filed consolidated shareholder derivative cases referenced above. On February 18, 2020, the Court entered the parties’ stipulation to withdraw the Company’s motion to dismiss without prejudice to the Company’s ability to refile a renewed motion to dismiss after the stay is lifted. On March 11, 2020, following notice that Plaintiffs no longer consented to the stay, the Court lifted the stay. On April 6, 2020, certain of the defendants, including the Company, filed a renewed motion to dismiss or, in the alternative, to stay the account. On April 29, 2020, the Court entered the parties’ stipulation to stay the action, pending a decision from the Court regarding the settlement in the consolidated derivative actions discussed above. In light of the Final Order and Judgment entered in the two earlier filed consolidated shareholder derivative cases referenced above, the parties filed a stipulation and proposed order dismissing this Action, with prejudice. On October 29, 2020, the District Court Judge entered an Order approving the parties’ Stipulation of Dismissal, with prejudice. The Company considers this matter closed. ​ ​ In February 2020, a shareholder derivative lawsuit was filed against certain of the Company’s current and former officers, directors and employees in the Court of Chancery of the State of Delaware. The Company was also named as a nominal defendant in the suit. The suit alleges that the defendants breached their fiduciary duties as directors and/or officers of the Company, and were unjustly enriched. On March 16, 2020, the Company filed a motion to dismiss the complaint, and a motion to stay the proceedings. On March 27, 2020, the Company filed its opening brief in support of its motion to stay the proceedings. On April 6, 2020, the parties entered into a stipulation and proposed order to stay the action. The Court granted the stipulation and proposed order that same day. In light of the Final Order and Judgment entered in the two earlier filed consolidated shareholder derivative cases referenced above, the parties agreed to dismiss this action, with prejudice. The Court granted Stipulation of Dismissal with Prejudice on November 4, 2020. The Company considers this matter closed. ​ Genus Life Sciences In December 2018, Genus Lifesciences, Inc. (“Genus”) sued the Company, Cody Labs, and others in California federal court, alleging violations of the Lanham Act, Sherman Act, and California false advertising law. Genus received FDA approval for a cocaine hydrochloride product in December 2018, and its claims are premised in part on allegations that the Company falsely advertises its unapproved cocaine hydrochloride solution product. The Company denies that it is falsely advertising its cocaine hydrochloride solution product and continues to market its unapproved product relying on the Guidance for FDA Staff and Industry, Marketed Unapproved Drugs — Compliance Policy Guide, pending approval of its Section 505(b)(2) application. In January 2019, the Company filed a motion to dismiss the complaint. On May 3, 2019, the Court issued a written decision granting in part and denying in part the motion to dismiss. On June 6, 2019, Genus filed an Amended Complaint. On June 27, 2019, the Company filed a motion to dismiss the amended complaint. By Order dated September 3, 2019, the Court granted in part and denied in part the Company's motion to dismiss. On November 20, 2019, Genus filed a second amended complaint. On December 17, 2019, the Company filed an answer to the second amended complaint. The Company believes it acted in compliance with all applicable laws and regulations and plans to vigorously defend itself from these claims. Discovery is ongoing and the Company cannot reasonably predict the outcome of this suit at this time. Sandoz, Inc. On July 20, 2020, Sandoz, Inc. (“Sandoz”) filed a complaint in federal court in Philadelphia, alleging claims for tortious interference with contract, unfair competition and conversion of confidential information, arising out of Cediprof, Inc.’s (“Cediprof”) termination of Sandoz’s contract to distribute levothyroxine tablets in the United States and certain territories. Along with the complaint, Sandoz filed a motion for a temporary restraining order and preliminary injunction, seeking to enjoin the Company from commencing the distribution of levothyroxine tablets on August 3, 2020. On the same day, Sandoz filed a separate complaint and application for a temporary restraining order and preliminary injunction against Cediprof in federal court in New York, seeking to prevent Cediprof from selling its levothyroxine tablets in the United States and certain of its territories to anyone other than Sandoz. On July 27, 2020, the New York court held a hearing and denied Sandoz’s application for a temporary restraining order, ruling Sandoz had failed to establish irreparable harm. Sandoz subsequently dismissed the complaint and is proceeding against Cediprof in an Arbitration in New York, where the Company has agreed to indemnify Cediprof. On July 28, 2020, the Philadelphia court held a hearing and denied Sandoz’s application for a temporary restraining order, ruling that Sandoz had failed to establish irreparable harm and failed to establish that it is likely to succeed on the merits of its claim against Lannett. On October 5, 2020, the Company filed a motion to dismiss the complaint. On December 28, 2020, the Court granted in part and denied in part the motion, dismissing certain of the claims. The Company has filed a motion to stay the case pending the Arbitration of the Sandoz/Cediprof dispute. On January 11, 2021, the Company filed an answer and counterclaim to the complaint. The Company denies that it tortiously interfered with Sandoz’s contract or that it converted any of Sandoz’s alleged confidential information. Discovery is ongoing and the Company cannot reasonably predict the outcome of this suit at this time. ​ Other Litigation Matters The Company is also subject to various legal proceedings arising out of the normal course of its business including, but not limited to, product liability, intellectual property, patent infringement claims and antitrust matters. It is not possible to predict the outcome of these various proceedings. An adverse determination in any of these proceedings or in any of the proceedings described above in the future could have a significant impact on the financial position, results of operations and cash flow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0</t>
        </is>
      </c>
    </row>
    <row r="3">
      <c r="A3" s="3" t="inlineStr">
        <is>
          <t>Commitments</t>
        </is>
      </c>
    </row>
    <row r="4">
      <c r="A4" s="4" t="inlineStr">
        <is>
          <t>Commitments</t>
        </is>
      </c>
      <c r="B4" s="4" t="inlineStr">
        <is>
          <t>Note 12. Commitments Leases At December 31, 2020 and June 30, 2020, the Company has a ROU lease asset of $8.7 million and $9.3 million, respectively, and a ROU liability of $11.3 million and $10.9 million, respectively. The current balance of the ROU liability at December 31, 2020 and June 30, 2020 was $2.1 million and $1.1 million, respectively. Components of lease cost are as follows: ​ ​ ​ ​ ​ ​ ​ ​ ​ ​ ​ ​ ​ ​ ​ ​ Three Months Ended ​ Six Months Ended ​ ​ December 31, ​ December 31, (In thousands) ​ 2020 2019 2020 2019 Operating lease cost ​ $ 477 ​ $ 590 ​ $ 879 ​ $ 1,071 Variable lease cost ​ ​ 43 ​ 32 ​ ​ 82 ​ 61 Short-term lease cost (a) ​ ​ 108 ​ 124 ​ ​ 226 ​ 279 Total ​ $ 628 ​ $ 746 $ 1,187 ​ $ 1,411 (a) Not recorded on the Consolidated Balance Sheet. Supplemental cash flow information and non-cash activity related to our operating leases are as follows: ​ ​ ​ ​ ​ ​ ​ ​ ​ ​ Six Months Ended ​ ​ December 31, (In thousands) 2020 2019 Cash paid for amounts included in the measurement of lease liabilities: ​ ​ ​ ​ ​ ​ Operating cash flows from operating leases $ 809 $ 966 Non-cash activity: ​ ​ ​ ​ ​ ​ ROU assets obtained in exchange for new operating lease liabilities $ — $ — ​ ​ Weighted-average remaining lease term and discount rate for our operating leases are as follows: ​ ​ ​ ​ ​ ​ ​ ​ ​ ​ Six Months Ended ​ ​ December 31, ​ 2020 ​ 2019 Weighted-average remaining lease term ​ 8 years ​ 9 years Weighted-average discount rate 8.0 % ​ 7.5 % ​ Maturities of lease liabilities by fiscal year for our operating leases are as follows: ​ ​ ​ ​ ​ (In thousands) Amounts Due 2021 ​ $ 1,062 2022 ​ ​ 2,125 2023 ​ 2,144 2024 ​ 2,164 2025 ​ 2,183 Thereafter ​ 5,749 Total lease payments ​ 15,427 Less: Imputed interest ​ 4,079 Present value of lease liabilities $ 11,348 ​ Other Commitments During Fiscal 2017, the Company signed an agreement with a company operating in the pharmaceutical business, under which the Company agreed to provide up to $15.0 million in revolving loans, which expires in seven years and bears interest at 2.0%, for the purpose of expansion and other business needs. In Fiscal 2019, the Company sold 50% of the outstanding loan to a third party for $5.6 million, in addition to assigning 50% of all rights, title and interest in the loan and loan documents. As of December 31, 2020, $6.5 million was outstanding under the revolving loan and is included in other assets. Based on the guidance set forth in ASC 810-10 Consolidation, In Fiscal 2020, the Company executed a License and Collaboration Agreement with North South Brother Pharmacy Investment Co., Ltd. and HEC Group PTY, Ltd. (collectively, “HEC”) to develop an insulin glargine product that would be biosimilar to Lantus Solostar. Under the terms of the deal, among other things, the Company shall fund up to the initial $32 million of the development costs and split 50 50 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Jun. 30, 2020</t>
        </is>
      </c>
    </row>
    <row r="2">
      <c r="A2" s="3" t="inlineStr">
        <is>
          <t>Current assets:</t>
        </is>
      </c>
    </row>
    <row r="3">
      <c r="A3" s="4" t="inlineStr">
        <is>
          <t>Cash and cash equivalents</t>
        </is>
      </c>
      <c r="B3" s="6" t="n">
        <v>34224</v>
      </c>
      <c r="C3" s="6" t="n">
        <v>144329</v>
      </c>
    </row>
    <row r="4">
      <c r="A4" s="4" t="inlineStr">
        <is>
          <t>Accounts receivable, net</t>
        </is>
      </c>
      <c r="B4" s="5" t="n">
        <v>160131</v>
      </c>
      <c r="C4" s="5" t="n">
        <v>125688</v>
      </c>
    </row>
    <row r="5">
      <c r="A5" s="4" t="inlineStr">
        <is>
          <t>Inventories</t>
        </is>
      </c>
      <c r="B5" s="5" t="n">
        <v>122204</v>
      </c>
      <c r="C5" s="5" t="n">
        <v>142867</v>
      </c>
    </row>
    <row r="6">
      <c r="A6" s="4" t="inlineStr">
        <is>
          <t>Income taxes receivable</t>
        </is>
      </c>
      <c r="B6" s="5" t="n">
        <v>64570</v>
      </c>
      <c r="C6" s="5" t="n">
        <v>14419</v>
      </c>
    </row>
    <row r="7">
      <c r="A7" s="4" t="inlineStr">
        <is>
          <t>Assets held for sale</t>
        </is>
      </c>
      <c r="B7" s="5" t="n">
        <v>2678</v>
      </c>
      <c r="C7" s="5" t="n">
        <v>2678</v>
      </c>
    </row>
    <row r="8">
      <c r="A8" s="4" t="inlineStr">
        <is>
          <t>Other current assets</t>
        </is>
      </c>
      <c r="B8" s="5" t="n">
        <v>23993</v>
      </c>
      <c r="C8" s="5" t="n">
        <v>13227</v>
      </c>
    </row>
    <row r="9">
      <c r="A9" s="4" t="inlineStr">
        <is>
          <t>Total current assets</t>
        </is>
      </c>
      <c r="B9" s="5" t="n">
        <v>407800</v>
      </c>
      <c r="C9" s="5" t="n">
        <v>443208</v>
      </c>
    </row>
    <row r="10">
      <c r="A10" s="4" t="inlineStr">
        <is>
          <t>Property, plant and equipment, net</t>
        </is>
      </c>
      <c r="B10" s="5" t="n">
        <v>173157</v>
      </c>
      <c r="C10" s="5" t="n">
        <v>179518</v>
      </c>
    </row>
    <row r="11">
      <c r="A11" s="4" t="inlineStr">
        <is>
          <t>Intangible assets, net</t>
        </is>
      </c>
      <c r="B11" s="5" t="n">
        <v>163488</v>
      </c>
      <c r="C11" s="5" t="n">
        <v>374735</v>
      </c>
    </row>
    <row r="12">
      <c r="A12" s="4" t="inlineStr">
        <is>
          <t>Operating lease right-of-use assets</t>
        </is>
      </c>
      <c r="B12" s="5" t="n">
        <v>8650</v>
      </c>
      <c r="C12" s="5" t="n">
        <v>9343</v>
      </c>
    </row>
    <row r="13">
      <c r="A13" s="4" t="inlineStr">
        <is>
          <t>Deferred tax assets</t>
        </is>
      </c>
      <c r="B13" s="5" t="n">
        <v>132409</v>
      </c>
      <c r="C13" s="5" t="n">
        <v>117890</v>
      </c>
    </row>
    <row r="14">
      <c r="A14" s="4" t="inlineStr">
        <is>
          <t>Other assets</t>
        </is>
      </c>
      <c r="B14" s="5" t="n">
        <v>14767</v>
      </c>
      <c r="C14" s="5" t="n">
        <v>11861</v>
      </c>
    </row>
    <row r="15">
      <c r="A15" s="4" t="inlineStr">
        <is>
          <t>TOTAL ASSETS</t>
        </is>
      </c>
      <c r="B15" s="5" t="n">
        <v>900271</v>
      </c>
      <c r="C15" s="5" t="n">
        <v>1136555</v>
      </c>
    </row>
    <row r="16">
      <c r="A16" s="3" t="inlineStr">
        <is>
          <t>Current liabilities:</t>
        </is>
      </c>
    </row>
    <row r="17">
      <c r="A17" s="4" t="inlineStr">
        <is>
          <t>Accounts payable</t>
        </is>
      </c>
      <c r="B17" s="5" t="n">
        <v>42670</v>
      </c>
      <c r="C17" s="5" t="n">
        <v>32535</v>
      </c>
    </row>
    <row r="18">
      <c r="A18" s="4" t="inlineStr">
        <is>
          <t>Accrued expenses</t>
        </is>
      </c>
      <c r="B18" s="5" t="n">
        <v>4092</v>
      </c>
      <c r="C18" s="5" t="n">
        <v>14962</v>
      </c>
    </row>
    <row r="19">
      <c r="A19" s="4" t="inlineStr">
        <is>
          <t>Accrued payroll and payroll-related expenses</t>
        </is>
      </c>
      <c r="B19" s="5" t="n">
        <v>8946</v>
      </c>
      <c r="C19" s="5" t="n">
        <v>16304</v>
      </c>
    </row>
    <row r="20">
      <c r="A20" s="4" t="inlineStr">
        <is>
          <t>Rebates payable</t>
        </is>
      </c>
      <c r="B20" s="5" t="n">
        <v>43791</v>
      </c>
      <c r="C20" s="5" t="n">
        <v>38175</v>
      </c>
    </row>
    <row r="21">
      <c r="A21" s="4" t="inlineStr">
        <is>
          <t>Royalties payable</t>
        </is>
      </c>
      <c r="B21" s="5" t="n">
        <v>20782</v>
      </c>
      <c r="C21" s="5" t="n">
        <v>20863</v>
      </c>
    </row>
    <row r="22">
      <c r="A22" s="4" t="inlineStr">
        <is>
          <t>Restructuring liability</t>
        </is>
      </c>
      <c r="B22" s="5" t="n">
        <v>161</v>
      </c>
      <c r="C22" s="5" t="n">
        <v>27</v>
      </c>
    </row>
    <row r="23">
      <c r="A23" s="4" t="inlineStr">
        <is>
          <t>Current operating lease liabilities</t>
        </is>
      </c>
      <c r="B23" s="5" t="n">
        <v>2115</v>
      </c>
      <c r="C23" s="5" t="n">
        <v>1097</v>
      </c>
    </row>
    <row r="24">
      <c r="A24" s="4" t="inlineStr">
        <is>
          <t>Short-term borrowings and current portion of long-term debt</t>
        </is>
      </c>
      <c r="B24" s="5" t="n">
        <v>39345</v>
      </c>
      <c r="C24" s="5" t="n">
        <v>88189</v>
      </c>
    </row>
    <row r="25">
      <c r="A25" s="4" t="inlineStr">
        <is>
          <t>Other current liabilities</t>
        </is>
      </c>
      <c r="B25" s="5" t="n">
        <v>1770</v>
      </c>
      <c r="C25" s="5" t="n">
        <v>2713</v>
      </c>
    </row>
    <row r="26">
      <c r="A26" s="4" t="inlineStr">
        <is>
          <t>Total current liabilities</t>
        </is>
      </c>
      <c r="B26" s="5" t="n">
        <v>163672</v>
      </c>
      <c r="C26" s="5" t="n">
        <v>214865</v>
      </c>
    </row>
    <row r="27">
      <c r="A27" s="4" t="inlineStr">
        <is>
          <t>Long-term debt, net</t>
        </is>
      </c>
      <c r="B27" s="5" t="n">
        <v>578483</v>
      </c>
      <c r="C27" s="5" t="n">
        <v>592940</v>
      </c>
    </row>
    <row r="28">
      <c r="A28" s="4" t="inlineStr">
        <is>
          <t>Long-term operating lease liabilities</t>
        </is>
      </c>
      <c r="B28" s="5" t="n">
        <v>9233</v>
      </c>
      <c r="C28" s="5" t="n">
        <v>9844</v>
      </c>
    </row>
    <row r="29">
      <c r="A29" s="4" t="inlineStr">
        <is>
          <t>Other liabilities</t>
        </is>
      </c>
      <c r="B29" s="5" t="n">
        <v>19625</v>
      </c>
      <c r="C29" s="5" t="n">
        <v>16010</v>
      </c>
    </row>
    <row r="30">
      <c r="A30" s="4" t="inlineStr">
        <is>
          <t>TOTAL LIABILITIES</t>
        </is>
      </c>
      <c r="B30" s="5" t="n">
        <v>771013</v>
      </c>
      <c r="C30" s="5" t="n">
        <v>833659</v>
      </c>
    </row>
    <row r="31">
      <c r="A31" s="4" t="inlineStr">
        <is>
          <t>Commitments and contingencies (Notes 11 and 12)</t>
        </is>
      </c>
      <c r="B31" s="4" t="inlineStr">
        <is>
          <t xml:space="preserve"> </t>
        </is>
      </c>
      <c r="C31" s="4" t="inlineStr">
        <is>
          <t xml:space="preserve"> </t>
        </is>
      </c>
    </row>
    <row r="32">
      <c r="A32" s="3" t="inlineStr">
        <is>
          <t>STOCKHOLDERS' EQUITY</t>
        </is>
      </c>
    </row>
    <row r="33">
      <c r="A33" s="4" t="inlineStr">
        <is>
          <t>Common stock ($0.001 par value, 100,000,000 shares authorized; 40,832,843 and 39,963,127 shares issued; 39,504,777 and 38,798,787 shares outstanding at December 31, 2020 and June 30, 2020, respectively)</t>
        </is>
      </c>
      <c r="B33" s="5" t="n">
        <v>41</v>
      </c>
      <c r="C33" s="5" t="n">
        <v>40</v>
      </c>
    </row>
    <row r="34">
      <c r="A34" s="4" t="inlineStr">
        <is>
          <t>Additional paid-in capital</t>
        </is>
      </c>
      <c r="B34" s="5" t="n">
        <v>326939</v>
      </c>
      <c r="C34" s="5" t="n">
        <v>321164</v>
      </c>
    </row>
    <row r="35">
      <c r="A35" s="4" t="inlineStr">
        <is>
          <t>Accumulated deficit</t>
        </is>
      </c>
      <c r="B35" s="5" t="n">
        <v>-179738</v>
      </c>
      <c r="C35" s="5" t="n">
        <v>-1291</v>
      </c>
    </row>
    <row r="36">
      <c r="A36" s="4" t="inlineStr">
        <is>
          <t>Accumulated other comprehensive loss</t>
        </is>
      </c>
      <c r="B36" s="5" t="n">
        <v>-595</v>
      </c>
      <c r="C36" s="5" t="n">
        <v>-627</v>
      </c>
    </row>
    <row r="37">
      <c r="A37" s="4" t="inlineStr">
        <is>
          <t>Treasury stock (1,328,066 and 1,164,340 shares at December 31, 2020 and June 30, 2020, respectively)</t>
        </is>
      </c>
      <c r="B37" s="5" t="n">
        <v>-17389</v>
      </c>
      <c r="C37" s="5" t="n">
        <v>-16390</v>
      </c>
    </row>
    <row r="38">
      <c r="A38" s="4" t="inlineStr">
        <is>
          <t>Total stockholders' equity</t>
        </is>
      </c>
      <c r="B38" s="5" t="n">
        <v>129258</v>
      </c>
      <c r="C38" s="5" t="n">
        <v>302896</v>
      </c>
    </row>
    <row r="39">
      <c r="A39" s="4" t="inlineStr">
        <is>
          <t>TOTAL LIABILITIES AND STOCKHOLDERS' EQUITY</t>
        </is>
      </c>
      <c r="B39" s="6" t="n">
        <v>900271</v>
      </c>
      <c r="C39" s="6" t="n">
        <v>1136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Dec. 31, 2020</t>
        </is>
      </c>
    </row>
    <row r="3">
      <c r="A3" s="3" t="inlineStr">
        <is>
          <t>Accumulated Other Comprehensive Loss.</t>
        </is>
      </c>
    </row>
    <row r="4">
      <c r="A4" s="4" t="inlineStr">
        <is>
          <t>Accumulated Other Comprehensive Loss</t>
        </is>
      </c>
      <c r="B4" s="4" t="inlineStr">
        <is>
          <t>Note 13. Accumulated Other Comprehensive Loss The Company’s Accumulated Other Comprehensive Loss was comprised of the following components as of December 31, 2020 and 2019: ​ ​ ​ ​ ​ ​ ​ ​ ​ ​ December 31, (In thousands) 2020 2019 Foreign Currency Translation ​ ​ ​ ​ ​ ​ Beginning Balance, June 30 ​ $ (627) ​ $ (615) Net income (loss) on foreign currency translation (net of tax of $0 and $0) ​ 32 ​ 37 Other comprehensive income (loss), net of tax ​ 32 ​ 37 Total Accumulated Other Comprehensive Loss ​ $ (595) ​ $ (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Dec. 31, 2020</t>
        </is>
      </c>
    </row>
    <row r="3">
      <c r="A3" s="3" t="inlineStr">
        <is>
          <t>Earnings (Loss) Per Common Share</t>
        </is>
      </c>
    </row>
    <row r="4">
      <c r="A4" s="4" t="inlineStr">
        <is>
          <t>Earnings (Loss) Per Common Share</t>
        </is>
      </c>
      <c r="B4" s="4" t="inlineStr">
        <is>
          <t>Note 14. Earnings (Loss) Per Common Share A reconciliation of the Company’s basic and diluted earnings (loss) per common share was as follows: ​ ​ ​ ​ ​ ​ ​ ​ ​ ​ Three Months Ended ​ ​ December 31, (In thousands, except share and per share data) 2020 2019 Numerator: ​ ​ ​ ​ ​ ​ Net income (loss) $ (171,948) $ 5,084 Interest expense applicable to the Notes, net of tax ​ — ​ — Amortization of debt issuance costs applicable to the Notes, net of tax ​ — ​ — Adjusted “if-converted” net income (loss) $ (171,948) $ 5,084 ​ ​ ​ ​ ​ ​ ​ Denominator: ​ ​ ​ ​ ​ ​ Basic weighted average common shares outstanding ​ 39,443,441 ​ 38,605,052 Effect of potentially dilutive options and restricted stock awards ​ — ​ 1,952,451 Effect of conversion of the Notes ​ — ​ — Diluted weighted average common shares outstanding ​ 39,443,441 ​ 40,557,503 ​ ​ ​ ​ ​ ​ ​ Earnings (loss) per common share: ​ ​ ​ ​ ​ ​ Basic $ (4.36) $ 0.13 Diluted $ (4.36) $ 0.13 ​ ​ ​ ​ ​ ​ ​ ​ ​ ​ Six Months Ended ​ ​ December 31, (In thousands, except share and per share data) 2020 2019 Numerator: ​ ​ ​ ​ ​ ​ Net loss $ (178,447) $ (7,073) Interest expense applicable to the Notes, net of tax ​ — ​ — Amortization of debt issuance costs applicable to the Notes, net of tax ​ — ​ — Adjusted “if-converted” net loss $ (178,447) $ (7,073) ​ ​ ​ ​ ​ ​ ​ Denominator: ​ ​ ​ ​ ​ ​ Basic weighted average common shares outstanding ​ 39,257,211 ​ 38,457,159 Effect of potentially dilutive options and restricted stock awards ​ — ​ — Effect of conversion of the Notes ​ — ​ — Diluted weighted average common shares outstanding ​ 39,257,211 ​ 38,457,159 ​ ​ ​ ​ ​ ​ ​ Loss per common share: ​ ​ ​ ​ ​ ​ Basic $ (4.55) $ (0.18) Diluted $ (4.55) $ (0.18) ​ The number of anti-dilutive shares that have been excluded in the computation of diluted loss and earnings per share for the three months ended December 31, 2020 and 2019 were 8.1 million and 6.0 million, respectively. The number of anti-dilutive shares that have been excluded in the computation of diluted loss and earnings per share for the six months ended December 31, 2020 and 2019 were 8.1 million and 6.7 million, respectively. The effect of potentially dilutive shares was excluded from the calculation of diluted loss per share in the three and six months ended December 31, 2020 and the six months ended December 31, 2019 because the effect of including such securitie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Dec. 31, 2020</t>
        </is>
      </c>
    </row>
    <row r="3">
      <c r="A3" s="3" t="inlineStr">
        <is>
          <t>Share-based Compensation</t>
        </is>
      </c>
    </row>
    <row r="4">
      <c r="A4" s="4" t="inlineStr">
        <is>
          <t>Share-based Compensation</t>
        </is>
      </c>
      <c r="B4" s="4" t="inlineStr">
        <is>
          <t>Note 15. Share-based Compensation At December 31, 2020, the Company had two share-based employee compensation plans (the 2011 Long-Term Incentive Plan “LTIP” and the 2014 “LTIP”). Together these plans authorized an aggregate total of 6.5 million shares to be issued. As of December 31, 2020, the plans have a total of 70 thousand shares available for future issuances. Additionally, in January 2021, the stockholders of the Company approved a new stock award plan, the 2021 LTIP, which authorized 3.0 million new shares of common stock for future issuances under this plan. Historically, the Company has issued share-based compensation awards with a vesting period ranging up to 3 years and a maximum contractual term of 10 years. The Company issues new shares of stock when stock options are exercised. As of December 31, 2020, there was $12.9 million of total unrecognized compensation cost related to non-vested share-based compensation awards. That cost is expected to be recognized over a weighted average period of 2.3 years. Stock Options The Company measures share-based compensation cost for options using the Black-Scholes option pricing model. The following table presents the weighted average assumptions used to estimate fair values of the stock options granted, the estimated annual forfeiture rates used to recognize the associated compensation expense and the weighted average fair value of the options granted during the six months ended December 31, 2020 and 2019: ​ ​ ​ ​ ​ ​ ​ ​ ​ ​ ​ ​ Six Months Ended ​ ​ December 31, 2020 ​ December 31, 2019 Risk-free interest rate ​ ​ 0.2 % ​ ​ 1.9 % Expected volatility ​ ​ 82.5 % ​ ​ 73.7 % Expected dividend yield ​ ​ — % ​ ​ — % Forfeiture rate ​ ​ — % ​ ​ — % Expected term ​ ​ 5.0 years ​ ​ 5.1 years Weighted average fair value ​ $ 3.86 ​ ​ $ 4.04 ​ ​ Expected volatility is based on the historical volatility of the price of our common shares during the historical period equal to the expected term of the option. The Company uses historical information to estimate the expected term, which represents the period of time that options granted are expected to be outstanding. The risk-free rate for the period equal to the expected life of the option is based on the U.S. Treasury yield curve in effect at the time of grant. The forfeiture rate assumption is the estimated annual rate at which unvested awards are expected to be forfeited during the vesting period. This assumption is based on our actual forfeiture rate on historical awards. Periodically, management will assess whether it is necessary to adjust the estimated rate to reflect changes in actual forfeitures or changes in expectations. Additionally, the expected dividend yield is equal to zero, as the Company has not historically issued and has no immediate plans to issue a dividend. A stock option summary as of December 31, 2020 and changes during the six months then ended, is presented below: ​ ​ ​ ​ ​ ​ ​ ​ ​ ​ ​ ​ ​ ​ ​ ​ ​ Weighted ​ ​ ​ ​ Weighted- ​ ​ ​ ​ Average ​ ​ ​ ​ Average ​ Aggregate ​ Remaining ​ ​ ​ ​ Exercise ​ Intrinsic ​ Contractual (In thousands, except for weighted average price and life data) Awards Price Value Life (yrs.) Outstanding at June 30, 2020 991 ​ $ 12.11 ​ $ 678 ​ 5.6 Granted 309 ​ $ 5.95 ​ ​ ​ ​ ​ Exercised (37) ​ $ 4.12 ​ $ 61 ​ ​ Forfeited, expired or repurchased (217) ​ $ 17.14 ​ ​ ​ ​ ​ Outstanding at December 31, 2020 1,046 ​ $ 9.52 ​ $ 313 7.7 ​ ​ ​ ​ ​ ​ ​ ​ ​ ​ ​ Vested and expected to vest at December 31, 2020 1,045 ​ $ 9.52 ​ $ 313 7.7 Exercisable at December 31, 2020 373 ​ $ 14.59 ​ $ 137 5.3 ​ Restricted Stock The Company measures restricted stock compensation costs based on the stock price at the grant date less an estimate for expected forfeitures. The annual forfeiture rate used to calculate compensation expense was 6.5% for the six months ended December 31, 2020 and 2019. A summary of restricted stock awards as of December 31, 2020 and changes during the six months then ended, is presented below: ​ ​ ​ ​ ​ ​ ​ ​ ​ ​ ​ ​ ​ ​ Weighted ​ ​ ​ ​ ​ ​ ​ Average Grant - ​ Aggregate (In thousands, except for weighted average price data) Awards date Fair Value Intrinsic Value Non-vested at June 30, 2020 1,344 ​ $ 8.70 ​ ​ ​ Granted 876 ​ 5.73 ​ ​ ​ Vested (778) ​ 8.30 ​ $ 4,514 Forfeited (70) ​ 9.46 ​ ​ ​ Non-vested at December 31, 2020 1,372 ​ $ 6.99 ​ ​ ​ ​ Performance-Based Shares In September 2017, the Company began granting performance-based awards to certain key executives. The stock-settled awards will cliff vest based on relative Total Shareholder Return (“TSR”) over a three-year period. The Company measures share-based compensation cost for TSR awards using a Monte-Carlo simulation model. A summary of performance-based share awards as of December 31, 2020 and changes during the current fiscal year, is presented below: ​ ​ ​ ​ ​ ​ ​ ​ ​ ​ ​ ​ Weighted ​ ​ ​ ​ ​ Average Grant - ​ (In thousands, except for weighted average price and life data) Awards date Fair Value Non-vested at June 30, 2020 204 ​ $ 12.99 ​ Granted 339 ​ $ 9.22 ​ Performance adjustment (1) ​ (12) ​ $ 25.58 ​ Non-vested at December 31, 2020 531 ​ $ 10.29 ​ (1) Represents the adjustment based on the performance of the September 2017 awards, which was below the Threshold goal level at the end of the three-year performance period. ​ Employee Stock Purchase Plan In February 2003, the Company’s stockholders approved an Employee Stock Purchase Plan (“ESPP”). Employees eligible to participate in the ESPP may purchase shares of the Company’s stock at 85% of the lower of the fair market value of the common stock on the first day of the calendar quarter, or the last day of the calendar quarter. Under the ESPP, employees can authorize the Company to withhold up to 10% of their compensation during any quarterly offering period, subject to certain limitations. The ESPP was implemented on April 1, 2003 and is qualified under Section 423 of the Internal Revenue Code. The Board of Directors authorized an aggregate total of 1.1 million shares of the Company’s common stock for issuance under the ESPP. During the six months ended December 31, 2020 and 2019, 56 thousand shares and 52 thousand shares were issued under the ESPP, respectively. As of December 31, 2020, 966 thousand total cumulative shares have been issued under the ESPP. The following table presents the allocation of share-based compensation costs recognized in the Consolidated Statements of Operations by financial statement line item: ​ ​ ​ ​ ​ ​ ​ ​ ​ ​ ​ ​ ​ ​ ​ ​ ​ Three Months Ended ​ Six Months Ended ​ ​ ​ December 31, ​ December 31, ​ (In thousands) 2020 2019 2020 2019 ​ Selling, general and administrative expenses ​ $ 1,507 ​ $ 1,205 ​ $ 4,221 ​ $ 4,840 ​ Research and development expenses ​ 132 ​ 214 ​ 287 ​ 438 ​ Cost of sales ​ 352 ​ 588 ​ 825 ​ 1,188 ​ Total ​ $ 1,991 ​ $ 2,007 ​ $ 5,333 ​ $ 6,466 ​ ​ ​ ​ ​ ​ ​ ​ ​ ​ ​ ​ ​ ​ ​ Tax benefit at statutory rate ​ $ 448 ​ $ 452 ​ $ 1,200 ​ $ 1,45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Dec. 31, 2020</t>
        </is>
      </c>
    </row>
    <row r="3">
      <c r="A3" s="3" t="inlineStr">
        <is>
          <t>Employee Benefit Plan</t>
        </is>
      </c>
    </row>
    <row r="4">
      <c r="A4" s="4" t="inlineStr">
        <is>
          <t>Employee Benefit Plan</t>
        </is>
      </c>
      <c r="B4" s="4" t="inlineStr">
        <is>
          <t xml:space="preserve">Note 16. Employee Benefit Plan The Company has a 401k defined contribution plan (the “Plan”) covering substantially all employees. Pursuant to the Plan provisions, the Company was required to make matching contributions equal to 50% of each employee’s contribution, not to exceed 4% of the employee’s compensation for the Plan year. Beginning January 1, 2021, the Company reduced the matching contribution to 50% of each employee’s contribution, not to exceed 2% of the employee’s compensation for the Plan year. Contributions to the Plan were $0.5 million during each of the three months ended December 31, 2020 and 2019. Contributions to the Plan were $1.1 million during each of the six months ended December 31, 2020 and 2019. ​ In Fiscal 2020, the Company implemented a non-qualified deferred compensation plan for certain senior-level management and executives. The non-qualified deferred compensation plan allows certain eligible employees to defer additional pre-tax earnings for retirement, beyond the IRS limits in place under the Plan. Contributions to the non-qualified deferred compensation plan during the three and six months ended December 31, 2020 were not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0</t>
        </is>
      </c>
    </row>
    <row r="3">
      <c r="A3" s="3" t="inlineStr">
        <is>
          <t>Income Taxes</t>
        </is>
      </c>
    </row>
    <row r="4">
      <c r="A4" s="4" t="inlineStr">
        <is>
          <t>Income Taxes</t>
        </is>
      </c>
      <c r="B4" s="4" t="inlineStr">
        <is>
          <t xml:space="preserve">Note 17. Income Taxes The Company uses the liability method to account for income taxes. Deferred tax assets and liabilities are determined based on the difference between the financial statement and tax bases of assets and liabilities as measured by the enacted tax rates which are expected to be in effect when these differences reverse. Deferred tax expense (benefit) is the result of changes in deferred tax assets and liabilities. The federal, state and local income tax benefit for the three months ended December 31, 2020 was $58.1 million compared to $5.3 million for the three months ended December 31, 2019. The effective tax rates for the three months ended December 31, 2020 and 2019 were 25.2% and 2369.6%, respectively. The effective tax rate for the three months ended December 31, 2020 was lower compared to the three months ended December 31, 2019 primarily due to tax credits and deductions relative to a lower pre-tax loss in the three months ended December 31, 2019. The decrease was partially offset by the impact of the CARES Act, which increased the interest expense deductibility limitation in the current year and also allowed the Company to carry back its taxable loss into a prior fiscal year, where the statutory tax rate was 35%. The federal, state and local income tax benefit for the six months ended December 31, 2020 was $66.1 million compared to $3.5 million for the six months ended December 31, 2019. The effective tax rates for the six months ended December 31, 2020 and 2019 were 27.0% and 33.2%, respectively. The effective tax rate for the six months ended December 31, 2020 was lower compared to the six months ended December 31, 2019 primarily due to tax credits and deductions relative to a lower pre-tax loss in the six months ended December 31, 2019. The decrease was partially offset by the impact of the CARES Act, which increased the interest expense deductibility limitation in the current year and also allowed the Company to carry back its taxable loss into a prior fiscal year, where the statutory tax rate was 35%. ​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 of December 31, 2020 and June 30, 2020, the Company has total unrecognized tax benefits of $4.4 million and $4.6 million, respectively, of which $4.4 million and $4.5 million would impact the Company’s effective tax rate for each period, if recognized. As a result of the positions taken during the period, the Company has not recorded any material interest and penalties for the period ended December 31, 2020 in the statement of operations and no cumulative interest and penalties have been recorded either in the Company’s statement of financial position as of December 31, 2020 and June 30, 2020. The Company will recognize interest accrued on unrecognized tax benefits in interest expense and any related penalties in operating expenses. The Company files income tax returns in the United States federal jurisdiction and various states. The Company’s federal tax returns for Fiscal Year 2014 and prior generally are no longer subject to review as such years are closed. The Company’s Fiscal Year 2015 through 2017 federal returns are currently under examination by the Internal Revenue Service (“IRS”). In October 2018, the Company was notified that the Commonwealth of Pennsylvania will conduct a routine field audit of the Company’s Fiscal 2016 and Fiscal 2017 corporate tax returns. The Company has received preliminary assessments from the IRS, which are not considered material to Company’s Consolidated Statements of Operations; however, we cannot reasonably predict the final outcome of the examinations at this time. In December 2019, the Company was notified that the Florida Department of Revenue will conduct a routine field audit of the Company’s Fiscal 2016, 2017 and 2018 corporate tax returns. In December 2020, the Company settled the audit with the Florida Department of Revenue for an immaterial amou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t>
        </is>
      </c>
    </row>
    <row r="4">
      <c r="A4" s="4" t="inlineStr">
        <is>
          <t>Related Party Transactions</t>
        </is>
      </c>
      <c r="B4" s="4" t="inlineStr">
        <is>
          <t>Note 18. Related Party Transactions The Company had sales of $0.8 million and $0.6 million during the three months ended December 31, 2020 and 2019, respectively, to a generic distributor, Auburn Pharmaceutical Company (“Auburn”), which is a member of the Premier Buying Group. Sales to Auburn for the six months ended December 31, 2020 and 2019 were $1.5 million and $1.3 million, respectively. Jeffrey Farber, a current board member, is the owner of Auburn. Accounts receivable includes amounts due from Auburn of $0.5 million and $0.7 million at December 31, 2020 and June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Dec. 31, 2020</t>
        </is>
      </c>
    </row>
    <row r="3">
      <c r="A3" s="3" t="inlineStr">
        <is>
          <t>Assets Held for Sale</t>
        </is>
      </c>
    </row>
    <row r="4">
      <c r="A4" s="4" t="inlineStr">
        <is>
          <t>Assets held for Sale</t>
        </is>
      </c>
      <c r="B4" s="4" t="inlineStr">
        <is>
          <t>​ Note 19. Assets Held for Sale In the first quarter of Fiscal 2019, the Company approved a plan to sell the Cody API business, which includes the manufacturing and distribution of active pharmaceutical ingredients for use in finished goods production. The Company was unable to sell the Cody API business as an ongoing operation and sold the equipment utilized by the Cody API business during Fiscal 2020. The Company ceased operations at Cody Labs, leased a portion of the real estate to a third party and intends to sell the remaining real estate. In October 2020, the Company entered into an agreement for the sale of real estate associated with the Cody API business for $3.8 million before fees and selling costs, subject to certain closing conditions. However, prior to closing, the buyer terminated the transaction in December 2020. The Company continues to actively market the real estate and is currently in negotiations with a prospective buyer. As of December 31, 2020, the remaining real estate associated with the Cody API business, totaling $2.7 million, was recorded in the assets held for sale caption in the Consolidated Balance Sheet. The following table summarizes the financial results of the Cody API business for the three and six months ended December 31, 2020 and 2019: ​ ​ ​ ​ ​ ​ ​ ​ ​ ​ ​ ​ ​ ​ ​ ​ ​ Three Months Ended ​ Six Months Ended ​ ​ ​ December 31, ​ December 31, ​ (In thousands) 2020 2019 2020 2019 ​ Net sales ​ $ — ​ $ 669 ​ $ — ​ $ 1,736 ​ Pretax loss attributable to Cody API business ​ (115) ​ ​ (644) ​ (617) ​ ​ (5,061) ​ ​ The pretax loss attributable to the Cody API business during the six months ended December 31, 2019 includes a full impairment of a $1.2 million ROU lease asset that was recorded upon adoption of ASU No. 2016-02 on July 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t>
        </is>
      </c>
    </row>
    <row r="4">
      <c r="A4" s="4" t="inlineStr">
        <is>
          <t>Basis of Presentation</t>
        </is>
      </c>
      <c r="B4" s="4" t="inlineStr">
        <is>
          <t>Basis of Presentation The Consolidated Financial Statements have been prepared in conformity with U.S. GAAP.</t>
        </is>
      </c>
    </row>
    <row r="5">
      <c r="A5" s="4" t="inlineStr">
        <is>
          <t>Principles of consolidation</t>
        </is>
      </c>
      <c r="B5" s="4" t="inlineStr">
        <is>
          <t>Principles of consolidation The Consolidated Financial Statements include the accounts of Lannett Company, Inc. and its wholly-owned subsidiaries. All intercompany accounts and transactions have been eliminated.</t>
        </is>
      </c>
    </row>
    <row r="6">
      <c r="A6" s="4" t="inlineStr">
        <is>
          <t>Reclassifications</t>
        </is>
      </c>
      <c r="B6" s="4" t="inlineStr">
        <is>
          <t xml:space="preserve">Reclassifications Certain prior year amounts have been reclassified to conform to the current year financial statement presentation.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and assumptions are required in the determination of revenue recognition and sales deductions for estimated chargebacks, rebates, returns and other adjustments including a provision for the Company’s liability under the Medicare Part D program. Additionally, significant estimates and assumptions are required when determining the value of inventories and long-lived assets, including intangible assets, income taxes, contingencies and share-based compensation. Because of the inherent subjectivity and complexity involved in these estimates and assumptions, actual results could differ from those estimates.</t>
        </is>
      </c>
    </row>
    <row r="8">
      <c r="A8" s="4" t="inlineStr">
        <is>
          <t>Foreign currency translation</t>
        </is>
      </c>
      <c r="B8" s="4" t="inlineStr">
        <is>
          <t xml:space="preserve">Foreign currency translation The Consolidated Financial Statements are presented in U.S. dollars, the reporting currency of the Company. The financial statements of the Company’s foreign subsidiary are maintained in local currency and translated into U.S. dollars at the end of each reporting period. Assets and liabilities are translated at period-end exchange rates, while revenues and expenses are translated at average exchange rates during the period. The adjustments resulting from the use of differing exchange rates are recorded as part of stockholders’ equity in accumulated other comprehensive income (loss). Gains and losses resulting from transactions denominated in foreign currencies are recognized in the Consolidated Statements of Operations under other income (loss). Amounts recorded due to foreign currency fluctuations are immaterial to the Consolidated Financial Statements. </t>
        </is>
      </c>
    </row>
    <row r="9">
      <c r="A9" s="4" t="inlineStr">
        <is>
          <t>Cash, cash equivalents and restricted cash</t>
        </is>
      </c>
      <c r="B9" s="4" t="inlineStr">
        <is>
          <t>Cash, cash equivalents and restricted cash The Company considers all highly liquid investments with original maturities less than or equal to three months at the date of purchase to be cash and cash equivalents. Cash and cash equivalents are stated at cost, which approximates fair value, and consist of bank deposits and money market funds. The Company maintains its cash deposits and cash equivalents at well-known, stable financial institutions. Such amounts frequently exceed insured limits. In connection with the Amendment No. 4 to the Term Loan B Facility, which is discussed in further detail in Note 10 “Long-Term Debt,” the Company is required to maintain at least $5 million in a deposit account at all times, subject to control by the administrative agent. At December 31, 2020, the Company classified this balance as restricted cash, which is included in other assets. ​ Presented in the table below is a reconciliation of the cash, cash equivalents and restricted cash amounts presented on the Consolidated Balance Sheets to the sum of such amounts presented on the Consolidated Statements of Cash Flows for the periods ended December 31, 2020 and 2019. ​ ​ ​ ​ ​ ​ ​ ​ ​ December 31, 2020 ​ December 31, 2019 Cash and cash equivalents ​ $ 34,224 ​ $ 119,176 Restricted cash, included in other assets ​ ​ 5,000 ​ ​ — Cash, cash equivalents and restricted cash as presented on the Consolidated Statements of Cash Flows ​ $ 39,224 ​ $ 119,176</t>
        </is>
      </c>
    </row>
    <row r="10">
      <c r="A10" s="4" t="inlineStr">
        <is>
          <t>Allowance for doubtful accounts</t>
        </is>
      </c>
      <c r="B10" s="4" t="inlineStr">
        <is>
          <t>Allowance for doubtful accounts On July 1, 2020, the Company adopted guidance issued by the FASB in ASU 2016-13, Measurement of Credit Losses on Financial Instruments</t>
        </is>
      </c>
    </row>
    <row r="11">
      <c r="A11" s="4" t="inlineStr">
        <is>
          <t>Inventories</t>
        </is>
      </c>
      <c r="B11" s="4" t="inlineStr">
        <is>
          <t>Inventories Inventories are stated at the lower of cost or net realizable value by the first-in, first-out method. Inventories are regularly reviewed and write-downs for excess and obsolete inventory are recorded based primarily on current inventory levels, expiration date and estimated sales forecasts.</t>
        </is>
      </c>
    </row>
    <row r="12">
      <c r="A12" s="4" t="inlineStr">
        <is>
          <t>Property, Plant and Equipment</t>
        </is>
      </c>
      <c r="B12" s="4" t="inlineStr">
        <is>
          <t>Property, Plant and Equipment Property, plant and equipment are stated at cost less accumulated depreciation. Depreciation is computed on a straight-line basis over the assets’ estimated useful lives. Repairs and maintenance costs that do not extend the useful life of the asset are expensed as incurred.</t>
        </is>
      </c>
    </row>
    <row r="13">
      <c r="A13" s="4" t="inlineStr">
        <is>
          <t>Intangible Assets</t>
        </is>
      </c>
      <c r="B13" s="4" t="inlineStr">
        <is>
          <t>Intangible Assets Definite-lived intangible assets are stated at cost less accumulated amortization. Amortization of definite-lived intangible assets is computed on a straight-line basis over the assets’ estimated useful lives which commences upon shipment of the product, generally for periods ranging from 5 to 15 years. The Company continually evaluates the reasonableness of the useful lives of these assets. Indefinite-lived intangible assets are not amortized, but instead are tested at least annually for impairment. Costs to renew or extend the term of a recognized intangible asset are expensed as incurred.</t>
        </is>
      </c>
    </row>
    <row r="14">
      <c r="A14" s="4" t="inlineStr">
        <is>
          <t>Valuation of Long-Lived Assets, including Intangible Assets</t>
        </is>
      </c>
      <c r="B14" s="4" t="inlineStr">
        <is>
          <t>Valuation of Long-Lived Assets, including Intangible Assets The Company’s long-lived assets primarily consist of property, plant and equipment and definite and indefinite-lived intangible assets. Property, plant and equipment and definite-lived intangible assets are reviewed for impairment whenever events or changes in circumstances (“triggering events”) indicate that the carrying amount of the asset may not be recoverable. If a triggering event is determined to have occurred, the asset’s carrying value is compared to the future undiscounted cash flows expected to be generated by the asset. If the carrying value exceeds the undiscounted cash flows of the asset, then impairment exists. Indefinite-lived intangible assets are tested for impairment at least annually during the fourth quarter of each fiscal year or more frequently if events or triggering events indicate that the asset might be impaired. An impairment loss is measured as the excess of the asset’s carrying value over its fair value, which in most cases is calculated using a discounted cash flow model. Discounted cash flow models are highly reliant on various assumptions which are considered Level 3 inputs, including estimates of future cash flows (including long-term growth rates), discount rates and the probability of achieving the estimated cash flows.</t>
        </is>
      </c>
    </row>
    <row r="15">
      <c r="A15" s="4" t="inlineStr">
        <is>
          <t>In-Process Research and Development</t>
        </is>
      </c>
      <c r="B15" s="4" t="inlineStr">
        <is>
          <t>In-Process Research and Development Amounts allocated to in-process research and development in connection with a business combination are recorded at fair value and are considered indefinite-lived intangible assets subject to impairment testing in accordance with the Company’s impairment testing policy for indefinite-lived intangible assets. As products in development are approved for sale, amounts will be allocated to product rights and will be amortized over their estimated useful lives. Definite-lived intangible assets are amortized over the expected lives of the related assets. The judgments made in determining the estimated fair value of in-process research and development, as well as asset lives, can materially impact our results of operations. The Company’s fair value assessments are highly reliant on various assumptions which are considered Level 3 inputs, including estimates of future cash flows (including long-term growth rates), discount rates and the probability of achieving the estimated cash flows.</t>
        </is>
      </c>
    </row>
    <row r="16">
      <c r="A16" s="4" t="inlineStr">
        <is>
          <t>Segment Information</t>
        </is>
      </c>
      <c r="B16" s="4" t="inlineStr">
        <is>
          <t>Segment Information The Company operates in one reportable segment, generic pharmaceuticals. As such, the Company aggregates its financial information for all products. The table below identifies the Company’s net sales by medical indication for the three and six months ended December 31, 2020 and 2019. ​ ​ ​ ​ ​ ​ ​ ​ ​ ​ ​ ​ ​ ​ ​ ​ ​ Three Months Ended ​ Six Months Ended ​ (In thousands) ​ December 31, ​ December 31, ​ Medical Indication 2020 2019 2020 2019 ​ Analgesic ​ $ 3,572 ​ $ 2,111 ​ $ 6,692 ​ $ 3,995 ​ Anti-Psychosis ​ ​ 13,317 ​ ​ 22,697 ​ ​ 26,345 ​ ​ 50,730 ​ Cardiovascular ​ 16,336 ​ 23,972 ​ 36,050 ​ 45,579 ​ Central Nervous System ​ ​ 24,614 ​ ​ 19,331 ​ ​ 47,139 ​ ​ 38,588 ​ Endocrinology ​ ​ 9,496 ​ ​ — ​ ​ 12,729 ​ ​ — ​ Gastrointestinal ​ ​ 18,575 ​ ​ 18,313 ​ ​ 35,675 ​ ​ 35,275 ​ Infectious Disease ​ ​ 23,044 ​ ​ 18,078 ​ ​ 44,976 ​ ​ 29,973 ​ Migraine ​ 6,083 ​ 10,878 ​ 15,773 ​ 20,021 ​ Respiratory/Allergy/Cough/Cold ​ ​ 2,267 ​ ​ 3,075 ​ ​ 3,693 ​ ​ 5,781 ​ Urinary ​ ​ 1,361 ​ ​ 1,233 ​ ​ 2,819 ​ ​ 1,668 ​ Other ​ 8,410 ​ 9,934 ​ 16,044 ​ 19,796 ​ Contract manufacturing revenue ​ ​ 6,845 ​ ​ 6,488 ​ ​ 12,464 ​ ​ 12,046 ​ Total net sales ​ $ 133,920 ​ $ 136,110 ​ $ 260,399 ​ $ 263,452 ​ ​</t>
        </is>
      </c>
    </row>
    <row r="17">
      <c r="A17" s="4" t="inlineStr">
        <is>
          <t>Customer, Supplier and Product Concentration</t>
        </is>
      </c>
      <c r="B17" s="4" t="inlineStr">
        <is>
          <t>Customer, Supplier and Product Concentration The following table presents the percentage of total net sales, for the three and six months ended December 31, 2020 and 2019, for certain of the Company’s products, defined as products containing the same active ingredient or combination of ingredients, which accounted for at least 10% of net sales in any of those periods: ​ ​ ​ ​ ​ ​ ​ ​ ​ ​ ​ ​ ​ ​ ​ Three Months Ended ​ ​ Six Months Ended ​ ​ ​ ​ December 31, ​ ​ December 31, ​ ​ ​ 2020 2019 2020 2019 ​ Product 1 15 % 10 % 15 % 9 % Product 2 8 % 15 % 8 % 18 % ​ The following table presents the percentage of total net sales, for the three and six months ended December 31, 2020 and 2019, for certain of the Company’s customers which accounted for at least 10% of net sales in any of those periods: ​ ​ ​ ​ ​ ​ ​ ​ ​ ​ ​ ​ ​ ​ ​ Three Months Ended ​ ​ Six Months Ended ​ ​ ​ December 31, December 31, ​ 2020 2019 2020 2019 ​ Customer A 26 % 21 % 26 % 23 % Customer B 21 % 26 % 22 % 26 % Customer C ​ 12 % 8 % ​ 11 % 10 % ​ ​</t>
        </is>
      </c>
    </row>
    <row r="18">
      <c r="A18" s="4" t="inlineStr">
        <is>
          <t>Revenue Recognition</t>
        </is>
      </c>
      <c r="B18" s="4" t="inlineStr">
        <is>
          <t>Revenue Recognition The Company complies with Accounting Standards Codification (“ASC”) Topic 606, Revenue from Contracts with Customers Revenue Recognition When revenue is recognized, a simultaneous adjustment to gross sales is made for estimated chargebacks, rebates, returns, promotional adjustments and other potential adjustments. These provisions are primarily estimated based on historical experience, future expectations, contractual arrangements with wholesalers and indirect customers and other factors known to management at the time of accrual. Accruals for provisions are presented in the Consolidated Financial Statements as a reduction to gross sales with the corresponding reserve presented as a reduction of accounts receivable or included as rebates payable, depending on the nature of the reserve. Provisions for chargebacks, rebates, returns and other adjustments require varying degrees of subjectivity. While rebates generally are based on contractual terms and require minimal estimation, chargebacks and returns require management to make more subjective assumptions. Each major category is discussed in detail below: Chargebacks The provision for chargebacks is the most significant and complex estimate used in the recognition of revenue. The Company sells its products directly to wholesale distributors, generic distributors, retail pharmacy chains and mail-order pharmacies. The Company also sells its products indirectly to independent pharmacies, managed care organizations, hospitals, nursing homes and group purchasing organizations, collectively referred to as “indirect customers.” The Company enters into agreements with its indirect customers to establish pricing for certain products. The indirect customers then independently select a wholesaler from which to purchase the products. If the price paid by the indirect customers is lower than the price paid by the wholesaler, the Company will provide a credit, called a chargeback, to the wholesaler for the difference between the contractual price with the indirect customers and the wholesaler purchase price. The provision for chargebacks is based on expected sell-through levels by the Company’s wholesale customers to the indirect customers and estimated wholesaler inventory levels. As sales to the large wholesale customers, such as Cardinal Health, AmerisourceBergen and McKesson increase (decrease), the reserve for chargebacks will also generally increase (decrease). However, the size of the increase (decrease) depends on product mix and the amount of sales made to indirect customers with which the Company has specific chargeback agreements. The Company continually monitors the reserve for chargebacks and makes adjustments when management believes that expected chargebacks may differ from the actual chargeback reserve. Rebates Rebates are offered to the Company’s key chain drug store, distributor and wholesaler customers to promote customer loyalty and increase product sales. These rebate programs provide customers with credits upon attainment of pre-established volumes or attainment of net sales milestones for a specified period. Other promotional programs are incentive programs offered to the customers. Additionally, as a result of the Patient Protection and Affordable Care Act (“PPACA”) enacted in the U.S. in March 2010, the Company participates in a cost-sharing program for certain Medicare Part D beneficiaries designed primarily for the sale of brand drugs and certain generic drugs if their Food and Drug Administration (“FDA”) approval was granted under a New Drug Application (“NDA”) or 505(b) NDA versus an Abbreviated New Drug application ("ANDA’). Drugs purchased within the Medicare Part D coverage gap (commonly referred to as the “donut hole”) result in additional rebates. The Company estimates the reserve for rebates and other promotional credit programs based on the specific terms in each agreement when revenue is recognized. The reserve for rebates increases (decreases) as sales to certain wholesale and retail customers increase (decrease). However, since these rebate programs are not identical for all customers, the size of the reserve will depend on the mix of sales to customers that are eligible to receive rebates. Returns Consistent with industry practice, the Company has a product returns policy that allows customers to return product within a specified time period prior to and subsequent to the product’s expiration date in exchange for a credit to be applied to future purchases. The Company’s policy requires that the customer obtain pre-approval from the Company for any qualifying return. The Company estimates its provision for returns based on historical experience, changes to business practices, credit terms and any extenuating circumstances known to management. While historical experience has allowed for reasonable estimations in the past, future returns may or may not follow historical trends. The Company continually monitors the reserve for returns and makes adjustments when management believes that actual product returns may differ from the established reserve. Generally, the reserve for returns increases as net sales increase. Other Adjustments Other adjustments consist primarily of “price adjustments”, also known as “shelf-stock adjustments” and “price protections,” which are both credits issued to reflect increases or decreases in the invoice or contract prices of the Company’s products. In the case of a price decrease, a credit is given for product remaining in customer’s inventories at the time of the price reduction.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s are based upon specified terms with direct customers, estimated changes in market prices and estimates of inventory held by customers. The Company regularly monitors these and other factors and evaluates the reserve as additional information becomes available. Other adjustments also include prompt payment discounts and “failure-to-supply” adjustments. If the Company is unable to fulfill certain customer orders, the customer can purchase products from our competitors at their prices and charge the Company for any difference in our contractually agreed upon prices.</t>
        </is>
      </c>
    </row>
    <row r="19">
      <c r="A19" s="4" t="inlineStr">
        <is>
          <t>Leases</t>
        </is>
      </c>
      <c r="B19" s="4" t="inlineStr">
        <is>
          <t>Leases On July 1, 2019, the Company adopted ASC Topic 842, Leases Leases The lease term is determined to be the non-cancelable period including any lessee renewal options which are considered to be reasonably certain of exercise. Our lease agreements do not contain any material residual value guarantees or material restrictive covenants. The present value of lease payments includes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To calculate the present value of lease payments, we use our incremental borrowing rate based on the information available at commencement date, as the rate implicit in the lease is generally not readily available.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Upon the commencement of the lease, the Company will record a lease liability and right-of-use (“ROU”) asset based on the present value of the future minimum lease payments over the lease term at commencement date. The ROU asset also includes any lease payments made and excludes lease incentives and initial direct costs incurred. For operating leases, a single lease cost is generally recognized in the Consolidated Statements of Operations on a straight-line basis over the lease term unless an impairment has been recorded with respect to a leased asset. For finance leases, amortization expense and interest expense are recognized separately in the Consolidated Statements of Operations, with amortization expense generally recorded on a straight-line basis and interest expense recorded using the effective interest method. Variable lease costs not initially included in the lease liability and ROU asset impairment charges are expensed as incurred.</t>
        </is>
      </c>
    </row>
    <row r="20">
      <c r="A20" s="4" t="inlineStr">
        <is>
          <t>Cost of Sales, including Amortization of Intangibles</t>
        </is>
      </c>
      <c r="B20" s="4" t="inlineStr">
        <is>
          <t>Cost of Sales, including Amortization of Intangibles Cost of sales includes all costs related to bringing products to their final selling destination, which includes direct and indirect costs, such as direct material, labor and overhead expenses. Additionally, cost of sales includes product royalties, depreciation, amortization and costs to renew or extend recognized intangible assets, freight charges and other shipping and handling expenses.</t>
        </is>
      </c>
    </row>
    <row r="21">
      <c r="A21" s="4" t="inlineStr">
        <is>
          <t>Research and Development</t>
        </is>
      </c>
      <c r="B21" s="4" t="inlineStr">
        <is>
          <t>Research and Development Research and development costs are expensed as incurred, including all production costs until a drug candidate is approved by the FDA. Research and development expenses include costs associated with internal projects as well as costs associated with third-party research and development contracts.</t>
        </is>
      </c>
    </row>
    <row r="22">
      <c r="A22" s="4" t="inlineStr">
        <is>
          <t>Contingencies</t>
        </is>
      </c>
      <c r="B22" s="4" t="inlineStr">
        <is>
          <t>Contingencies Loss contingencies, including litigation-related contingencies, are included in the Consolidated Statements of Operations when the Company concludes that a loss is both probable and reasonably estimable. Legal fees for litigation-related matters are expensed as incurred and included in the Consolidated Statements of Operations under the Selling, general and administrative expenses line item.</t>
        </is>
      </c>
    </row>
    <row r="23">
      <c r="A23" s="4" t="inlineStr">
        <is>
          <t>Restructuring Costs</t>
        </is>
      </c>
      <c r="B23" s="4" t="inlineStr">
        <is>
          <t>Restructuring Costs The Company records charges associated with approved restructuring plans to remove duplicative headcount and infrastructure associated with business acquisitions or to simplify business processes.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site closure and consolidation plans. The Company accrues severance and other employee separation costs under these actions when it is probable that a liability exists and the amount is reasonably estimable.</t>
        </is>
      </c>
    </row>
    <row r="24">
      <c r="A24" s="4" t="inlineStr">
        <is>
          <t>Share-based Compensation</t>
        </is>
      </c>
      <c r="B24" s="4" t="inlineStr">
        <is>
          <t>Share-based Compensation Share-based compensation costs are recognized over the vesting period, using a straight-line method, based on the fair value of the instrument on the date of grant less an estimate for expected forfeitures. The Company uses the Black-Scholes valuation model to determine the fair value of stock options, the stock price on the grant date to value restricted stock and the Monte-Carlo simulation model to determine the fair value of performance-based shares. The Black-Scholes valuation and Monte-Carlo simulation models include various assumptions, including the expected volatility, the expected life of the award, dividend yield and the risk-free interest rate as well as performance assumptions of peer companies. These assumptions involve inherent uncertainties based on market conditions which are generally outside the Company’s control. Changes in these assumptions could have a material impact on share-based compensation costs recognized in the Consolidated Financial Statements.</t>
        </is>
      </c>
    </row>
    <row r="25">
      <c r="A25" s="4" t="inlineStr">
        <is>
          <t>Self-Insurance</t>
        </is>
      </c>
      <c r="B25" s="4" t="inlineStr">
        <is>
          <t>Self-Insurance The Company self-insures for certain employee medical and prescription benefits. The Company also maintains stop loss coverage with third party insurers to limit its total liability exposure. The liability for self-insured risks is primarily calculated using independent third-party actuarial valuations which take into account actual claims, claims growth and claims incurred but not yet reported. Actual experience, including claim frequency and severity as well as health-care inflation, could result in different liabilities than the amounts currently recorded. The liability for self-insured risks under this plan was not material to the consolidated financial position of the Company as of December 31, 2020 and June 30, 2020.</t>
        </is>
      </c>
    </row>
    <row r="26">
      <c r="A26" s="4" t="inlineStr">
        <is>
          <t>Income Taxes</t>
        </is>
      </c>
      <c r="B26" s="4" t="inlineStr">
        <is>
          <t xml:space="preserve">Income Taxes The Company uses the liability method to account for income taxes as prescribed by ASC 740, Income Taxes Income Taxes The Company may recognize the tax benefit from an uncertain tax position claimed on a tax retur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accounting standards also provide guidance on de-recognition, classification, interest and penalties on income taxes, accounting in interim periods and requires increased disclosures. ​ On March 27, 2020, in response to COVID-19 and its detrimental impact to the global economy, former President Trump signed the Coronavirus Aid, Relief, and Economic Security Act (“CARES Act”) into law, which provides a stimulus to the U.S. economy in the form of various individual and business assistance programs as well as temporary changes to existing tax law. Among the changes to the provision in business tax laws include a five-year net operating loss carryback for the Fiscal 2019 - 2021 tax years, a deferral of the employer’s portion of certain payroll tax, and an increase in the interest expense deductibility limitation for the Fiscal 2020 and 2021 tax years. ASC 740 requires the tax effects of changes in tax laws or rates to be recorded in the period of enactment. As a result of the CARES Act, the Company carried back its Fiscal 2020 taxable loss into the Fiscal 2015 tax year. </t>
        </is>
      </c>
    </row>
    <row r="27">
      <c r="A27" s="4" t="inlineStr">
        <is>
          <t>Earnings (Loss) Per Common Share</t>
        </is>
      </c>
      <c r="B27" s="4" t="inlineStr">
        <is>
          <t>Earnings (Loss) Per Common Share A dual presentation of basic and diluted earnings (loss) per common share is required on the face of the Company's Consolidated Statements of Operations as well as a reconciliation of the computation of basic earnings (loss) per common share to diluted earnings (loss) per common share. Basic earnings (loss) per common share excludes the dilutive impact of potentially dilutive securities and is computed by dividing net income (loss) by the weighted average number of shares outstanding during the period. Beginning in the first quarter of Fiscal 2020, the Company's diluted earnings (loss) per common share is computed using the "if-converted" method by dividing the adjusted "if-converted" net income by the adjusted weighted average number of shares of common stock outstanding during the period. The adjusted "if-converted" net income is adjusted for interest expense and amortization of debt issuance costs, both net of tax, associated with the Company’s 4.50% Convertible Senior Notes due 2026. The weighted average number of diluted shares is adjusted for the potential dilutive effect of the exercise of stock options, treats unvested restricted stock and performance-based shares as if it were vested, and assumes the conversion of the 4.50% Convertible Senior Notes. Anti-dilutive securities are excluded from the calculation. Dilutive shares are also excluded in the calculation in periods of net loss because the effect of including such securities would be anti-dilutive.</t>
        </is>
      </c>
    </row>
    <row r="28">
      <c r="A28" s="4" t="inlineStr">
        <is>
          <t>Comprehensive Income (Loss)</t>
        </is>
      </c>
      <c r="B28" s="4" t="inlineStr">
        <is>
          <t>Comprehensive Income (Loss) Comprehensive income (loss) includes all changes in equity during a period except those that resulted from investments by or distributions to the Company’s stockholders. Other comprehensive income (loss) refers to gains and losses that are included in comprehensive income (loss), but excluded from income (loss) for all amounts are recorded directly as an adjustment to stockholders’ equity.</t>
        </is>
      </c>
    </row>
    <row r="29">
      <c r="A29" s="4" t="inlineStr">
        <is>
          <t>Recent Accounting Pronouncements</t>
        </is>
      </c>
      <c r="B29" s="4" t="inlineStr">
        <is>
          <t>Recent Accounting Pronouncements In June 2016, the FASB issued ASU 2016-13, Measurement of Credit Losses on Financial Instruments ​ In August 2020, the FASB issued ASU 2020-06, Debt - Debt with Conversion and Other Options and Derivatives and Hedging - Contracts i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reconciliation of the cash, cash equivalents and restricted cash amounts</t>
        </is>
      </c>
      <c r="B4" s="4" t="inlineStr">
        <is>
          <t>​ ​ ​ ​ ​ ​ ​ ​ ​ December 31, 2020 ​ December 31, 2019 Cash and cash equivalents ​ $ 34,224 ​ $ 119,176 Restricted cash, included in other assets ​ ​ 5,000 ​ ​ — Cash, cash equivalents and restricted cash as presented on the Consolidated Statements of Cash Flows ​ $ 39,224 ​ $ 119,176</t>
        </is>
      </c>
    </row>
    <row r="5">
      <c r="A5" s="4" t="inlineStr">
        <is>
          <t>Schedule of the Company's net sales by medical indication</t>
        </is>
      </c>
      <c r="B5" s="4" t="inlineStr">
        <is>
          <t>​ ​ ​ ​ ​ ​ ​ ​ ​ ​ ​ ​ ​ ​ ​ ​ ​ Three Months Ended ​ Six Months Ended ​ (In thousands) ​ December 31, ​ December 31, ​ Medical Indication 2020 2019 2020 2019 ​ Analgesic ​ $ 3,572 ​ $ 2,111 ​ $ 6,692 ​ $ 3,995 ​ Anti-Psychosis ​ ​ 13,317 ​ ​ 22,697 ​ ​ 26,345 ​ ​ 50,730 ​ Cardiovascular ​ 16,336 ​ 23,972 ​ 36,050 ​ 45,579 ​ Central Nervous System ​ ​ 24,614 ​ ​ 19,331 ​ ​ 47,139 ​ ​ 38,588 ​ Endocrinology ​ ​ 9,496 ​ ​ — ​ ​ 12,729 ​ ​ — ​ Gastrointestinal ​ ​ 18,575 ​ ​ 18,313 ​ ​ 35,675 ​ ​ 35,275 ​ Infectious Disease ​ ​ 23,044 ​ ​ 18,078 ​ ​ 44,976 ​ ​ 29,973 ​ Migraine ​ 6,083 ​ 10,878 ​ 15,773 ​ 20,021 ​ Respiratory/Allergy/Cough/Cold ​ ​ 2,267 ​ ​ 3,075 ​ ​ 3,693 ​ ​ 5,781 ​ Urinary ​ ​ 1,361 ​ ​ 1,233 ​ ​ 2,819 ​ ​ 1,668 ​ Other ​ 8,410 ​ 9,934 ​ 16,044 ​ 19,796 ​ Contract manufacturing revenue ​ ​ 6,845 ​ ​ 6,488 ​ ​ 12,464 ​ ​ 12,046 ​ Total net sales ​ $ 133,920 ​ $ 136,110 ​ $ 260,399 ​ $ 263,452 ​ ​</t>
        </is>
      </c>
    </row>
    <row r="6">
      <c r="A6" s="4" t="inlineStr">
        <is>
          <t>Summary of products which accounted for at least 10% of total net sales</t>
        </is>
      </c>
      <c r="B6" s="4" t="inlineStr">
        <is>
          <t>​ ​ ​ ​ ​ ​ ​ ​ ​ ​ ​ ​ ​ ​ ​ Three Months Ended ​ ​ Six Months Ended ​ ​ ​ ​ December 31, ​ ​ December 31, ​ ​ ​ 2020 2019 2020 2019 ​ Product 1 15 % 10 % 15 % 9 % Product 2 8 % 15 % 8 % 18 % ​</t>
        </is>
      </c>
    </row>
    <row r="7">
      <c r="A7" s="4" t="inlineStr">
        <is>
          <t>Summary of customers which accounted for at least 10% of total net sales</t>
        </is>
      </c>
      <c r="B7" s="4" t="inlineStr">
        <is>
          <t>​ ​ ​ ​ ​ ​ ​ ​ ​ ​ ​ ​ ​ ​ ​ Three Months Ended ​ ​ Six Months Ended ​ ​ ​ December 31, December 31, ​ 2020 2019 2020 2019 ​ Customer A 26 % 21 % 26 % 23 % Customer B 21 % 26 % 22 % 26 % Customer C ​ 12 % 8 % ​ 11 % 1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6 Months Ended</t>
        </is>
      </c>
    </row>
    <row r="2">
      <c r="B2" s="2" t="inlineStr">
        <is>
          <t>Dec. 31, 2020</t>
        </is>
      </c>
    </row>
    <row r="3">
      <c r="A3" s="3" t="inlineStr">
        <is>
          <t>Restructuring Charges</t>
        </is>
      </c>
    </row>
    <row r="4">
      <c r="A4" s="4" t="inlineStr">
        <is>
          <t>Schedule of reconciliation of changes in restructuring liabilities associated with restructuring program</t>
        </is>
      </c>
      <c r="B4" s="4" t="inlineStr">
        <is>
          <t>​ ​ ​ ​ ​ ​ Employee (In thousands) Separation Costs Balance at June 30, 2020 ​ $ — Restructuring Charges ​ 4,043 Payments ​ (3,882) Balance at December 31, 2020 ​ $ 1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Jun. 30, 2020</t>
        </is>
      </c>
    </row>
    <row r="2">
      <c r="A2" s="3" t="inlineStr">
        <is>
          <t>CONSOLIDATED BALANCE SHEETS</t>
        </is>
      </c>
    </row>
    <row r="3">
      <c r="A3" s="4" t="inlineStr">
        <is>
          <t>Common stock, par value (in dollars per share)</t>
        </is>
      </c>
      <c r="B3" s="7" t="n">
        <v>0.001</v>
      </c>
      <c r="C3" s="7" t="n">
        <v>0.001</v>
      </c>
    </row>
    <row r="4">
      <c r="A4" s="4" t="inlineStr">
        <is>
          <t>Common stock, authorized shares</t>
        </is>
      </c>
      <c r="B4" s="5" t="n">
        <v>100000000</v>
      </c>
      <c r="C4" s="5" t="n">
        <v>100000000</v>
      </c>
    </row>
    <row r="5">
      <c r="A5" s="4" t="inlineStr">
        <is>
          <t>Common stock, issued shares</t>
        </is>
      </c>
      <c r="B5" s="5" t="n">
        <v>40832843</v>
      </c>
      <c r="C5" s="5" t="n">
        <v>39963127</v>
      </c>
    </row>
    <row r="6">
      <c r="A6" s="4" t="inlineStr">
        <is>
          <t>Common stock, outstanding shares</t>
        </is>
      </c>
      <c r="B6" s="5" t="n">
        <v>39504777</v>
      </c>
      <c r="C6" s="5" t="n">
        <v>38798787</v>
      </c>
    </row>
    <row r="7">
      <c r="A7" s="4" t="inlineStr">
        <is>
          <t>Treasury stock, shares</t>
        </is>
      </c>
      <c r="B7" s="5" t="n">
        <v>1328066</v>
      </c>
      <c r="C7" s="5" t="n">
        <v>1164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6 Months Ended</t>
        </is>
      </c>
    </row>
    <row r="2">
      <c r="B2" s="2" t="inlineStr">
        <is>
          <t>Dec. 31, 2020</t>
        </is>
      </c>
    </row>
    <row r="3">
      <c r="A3" s="3" t="inlineStr">
        <is>
          <t>Accounts Receivable, net</t>
        </is>
      </c>
    </row>
    <row r="4">
      <c r="A4" s="4" t="inlineStr">
        <is>
          <t>Schedule of accounts receivable</t>
        </is>
      </c>
      <c r="B4" s="4" t="inlineStr">
        <is>
          <t>​ ​ ​ ​ ​ ​ ​ ​ ​ ​ December 31, June 30, (In thousands) 2020 2020 Gross accounts receivable ​ $ 320,337 ​ $ 271,557 Less: Chargebacks reserve ​ (81,456) ​ (61,877) Less: Rebates reserve ​ (19,041) ​ (24,536) Less: Returns reserve ​ (39,267) ​ (40,796) Less: Other deductions ​ (19,348) ​ (17,557) Less: Allowance for doubtful accounts ​ (1,094) ​ (1,103) Accounts receivable, net ​ $ 160,131 ​ $ 125,688</t>
        </is>
      </c>
    </row>
    <row r="5">
      <c r="A5" s="4" t="inlineStr">
        <is>
          <t>Schedule of major category of revenue-related reserves</t>
        </is>
      </c>
      <c r="B5" s="4" t="inlineStr">
        <is>
          <t>​ ​ ​ ​ ​ ​ ​ ​ ​ ​ ​ ​ ​ ​ ​ ​ ​ Reserve Category ​ ​ ​ ​ ​ ​ ​ ​ ​ ​ ​ ​ ​ ​ ​ (In thousands) Chargebacks Rebates Returns Other Total Balance at June 30, 2020 ​ $ 61,877 ​ $ 62,711 ​ $ 40,796 ​ $ 17,557 ​ $ 182,941 Current period provision ​ 379,821 ​ 77,657 ​ 10,652 ​ 36,624 ​ 504,754 Credits issued during the period ​ (360,242) ​ (77,536) ​ (12,181) ​ (34,833) ​ (484,792) Balance at December 31, 2020 $ 81,456 $ 62,832 $ 39,267 $ 19,348 $ 202,903 ​ ​ ​ ​ ​ ​ ​ ​ ​ ​ ​ ​ ​ ​ ​ ​ ​ Reserve Category ​ ​ ​ ​ ​ ​ ​ ​ ​ ​ ​ ​ ​ ​ ​ (In thousands) Chargebacks Rebates Returns Other Total Balance at June 30, 2019 ​ $ 89,567 ​ $ 78,274 ​ $ 55,554 ​ $ 18,128 ​ $ 241,523 Current period provision ​ 407,523 ​ 116,803 ​ 10,217 ​ 41,424 ​ 575,967 Credits issued during the period ​ (427,293) ​ (119,701) ​ (11,120) ​ (33,450) ​ (591,564) Balance at December 31, 2019 $ 69,797 $ 75,376 $ 54,651 $ 26,102 $ 225,9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0</t>
        </is>
      </c>
    </row>
    <row r="3">
      <c r="A3" s="3" t="inlineStr">
        <is>
          <t>Inventories</t>
        </is>
      </c>
    </row>
    <row r="4">
      <c r="A4" s="4" t="inlineStr">
        <is>
          <t>Schedule of Inventories</t>
        </is>
      </c>
      <c r="B4" s="4" t="inlineStr">
        <is>
          <t>​ ​ ​ ​ ​ ​ ​ ​ ​ ​ December 31, ​ June 30, (In thousands) 2020 2020 Raw Materials ​ $ 49,539 ​ $ 59,703 Work-in-process ​ 18,281 ​ 12,235 Finished Goods ​ 54,384 ​ 70,929 Total ​ $ 122,204 ​ $ 142,8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Dec. 31, 2020</t>
        </is>
      </c>
    </row>
    <row r="3">
      <c r="A3" s="3" t="inlineStr">
        <is>
          <t>Property, Plant and Equipment, net</t>
        </is>
      </c>
    </row>
    <row r="4">
      <c r="A4" s="4" t="inlineStr">
        <is>
          <t>Schedule of property, plant and equipment, net</t>
        </is>
      </c>
      <c r="B4" s="4" t="inlineStr">
        <is>
          <t>​ ​ ​ ​ ​ ​ ​ ​ ​ ​ ​ ​ ​ ​ December 31, June 30, (In thousands) Useful Lives 2020 2020 Land — ​ $ 1,783 ​ $ 1,783 Building and improvements 10 - 39 years ​ 103,256 ​ 100,285 Machinery and equipment 5 - 10 years ​ 168,036 ​ 164,704 Furniture and fixtures 5 - 7 years ​ 3,402 ​ 3,116 Less accumulated depreciation ​ ​ ​ ​ (114,359) ​ ​ (102,983) ​ ​ ​ ​ ​ 162,118 ​ ​ 166,905 Construction in progress ​ ​ 11,039 ​ 12,613 Property, plant and equipment, net ​ ​ ​ $ 173,157 ​ $ 179,5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6 Months Ended</t>
        </is>
      </c>
    </row>
    <row r="2">
      <c r="B2" s="2" t="inlineStr">
        <is>
          <t>Dec. 31, 2020</t>
        </is>
      </c>
    </row>
    <row r="3">
      <c r="A3" s="3" t="inlineStr">
        <is>
          <t>Intangible Assets</t>
        </is>
      </c>
    </row>
    <row r="4">
      <c r="A4" s="4" t="inlineStr">
        <is>
          <t>Summary of intangible assets, net</t>
        </is>
      </c>
      <c r="B4" s="4" t="inlineStr">
        <is>
          <t>​ ​ ​ ​ ​ ​ ​ ​ ​ ​ ​ ​ ​ ​ ​ ​ ​ ​ ​ ​ ​ ​ ​ ​ Weighted ​ Gross Carrying Amount ​ Accumulated Amortization ​ Intangible Assets, Net ​ Avg. Life December 31, June 30, December 31, June 30, December 31, June 30, (In thousands) (Yrs.) 2020 2020 2020 2020 2020 2020 Definite-lived: ​ ​ ​ ​ ​ ​ ​ ​ ​ ​ ​ ​ ​ ​ ​ ​ ​ ​ ​ ​ KUPI product rights ​ 15 ​ ​ 83,955 ​ ​ 416,154 ​ ​ — ​ ​ (125,327) ​ ​ 83,955 ​ ​ 290,827 KUPI trade name ​ 2 ​ ​ 2,920 ​ ​ 2,920 ​ ​ (2,920) ​ ​ (2,920) ​ ​ — ​ ​ — KUPI other intangible assets ​ 15 ​ ​ 19,000 ​ ​ 19,000 ​ ​ (6,462) ​ ​ (5,828) ​ ​ 12,538 ​ ​ 13,172 Silarx product rights ​ 15 ​ ​ 20,000 ​ ​ 20,000 ​ ​ (4,223) ​ ​ (3,556) ​ ​ 15,777 ​ ​ 16,444 Other product rights ​ 10 ​ ​ 54,718 ​ ​ 50,718 ​ ​ (7,500) ​ ​ (5,426) ​ ​ 47,218 ​ ​ 45,292 Total definite-lived ​ ​ ​ $ 180,593 ​ $ 508,792 ​ $ (21,105) ​ $ (143,057) ​ $ 159,488 ​ $ 365,735 ​ ​ ​ ​ ​ ​ ​ ​ ​ ​ ​ ​ ​ ​ ​ ​ ​ ​ ​ ​ ​ Indefinite-lived: ​ ​ ​ ​ ​ ​ ​ ​ ​ ​ ​ ​ ​ ​ ​ ​ ​ ​ ​ ​ KUPI in-process research and development ​ — ​ $ 4,000 ​ $ 9,000 ​ $ — ​ $ — ​ $ 4,000 ​ $ 9,000 Total indefinite-lived ​ ​ ​ ​ 4,000 ​ ​ 9,000 ​ ​ — ​ ​ — ​ ​ 4,000 ​ ​ 9,000 Total intangible assets, net ​ ​ ​ $ 184,593 ​ $ 517,792 ​ $ (21,105) ​ $ (143,057) ​ $ 163,488 ​ $ 374,735</t>
        </is>
      </c>
    </row>
    <row r="5">
      <c r="A5" s="4" t="inlineStr">
        <is>
          <t>Summary of future annual amortization expense</t>
        </is>
      </c>
      <c r="B5" s="4" t="inlineStr">
        <is>
          <t>​ ​ ​ ​ ​ (In thousands) Amortization Fiscal Year Ending June 30, Expense 2021 ​ $ 7,675 2022 ​ 16,950 2023 ​ 16,649 2024 ​ 16,349 2025 ​ 15,949 Thereafter ​ 85,916 ​ ​ $ 159,4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Dec. 31, 2020</t>
        </is>
      </c>
    </row>
    <row r="3">
      <c r="A3" s="3" t="inlineStr">
        <is>
          <t>Long-Term Debt</t>
        </is>
      </c>
    </row>
    <row r="4">
      <c r="A4" s="4" t="inlineStr">
        <is>
          <t>Summary of long-term debt, net</t>
        </is>
      </c>
      <c r="B4" s="4" t="inlineStr">
        <is>
          <t>​ ​ ​ ​ ​ ​ ​ ​ ​ ​ December 31, ​ June 30, (In thousands) 2020 2020 Term Loan A ​ $ — ​ $ 48,844 Unamortized discount and other debt issuance costs ​ — ​ (433) Term Loan A, net ​ — ​ 48,411 Term Loan B due 2022; 6.38% as of December 31, 2020 ​ 553,185 ​ 572,857 Unamortized discount and other debt issuance costs ​ (18,746) ​ (23,278) Term Loan B, net ​ 534,439 ​ 549,579 4.50% Convertible Senior Notes due 2026 ​ ​ 86,250 ​ ​ 86,250 Unamortized discount and other debt issuance costs ​ ​ (2,861) ​ ​ (3,111) 4.50% Convertible Senior Notes, net ​ ​ 83,389 ​ ​ 83,139 $125 million Revolving Credit Facility ​ — ​ — $30 million ABL Credit Facility ​ — ​ — Total debt, net ​ 617,828 ​ 681,129 Less short-term borrowings and current portion of long-term debt ​ (39,345) ​ (88,189) Total long-term debt, net $ 578,483 $ 592,940</t>
        </is>
      </c>
    </row>
    <row r="5">
      <c r="A5" s="4" t="inlineStr">
        <is>
          <t>Summary of long-term debt amounts due</t>
        </is>
      </c>
      <c r="B5" s="4" t="inlineStr">
        <is>
          <t>​ ​ ​ ​ ​ ​ ​ Amounts Payable (In thousands) to Institutions 2021 ​ $ 39,345 2022 ​ 513,840 2023 ​ — 2024 ​ — 2025 ​ ​ — Thereafter ​ 86,250 Total ​ $ 639,4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6 Months Ended</t>
        </is>
      </c>
    </row>
    <row r="2">
      <c r="B2" s="2" t="inlineStr">
        <is>
          <t>Dec. 31, 2020</t>
        </is>
      </c>
    </row>
    <row r="3">
      <c r="A3" s="3" t="inlineStr">
        <is>
          <t>Commitments</t>
        </is>
      </c>
    </row>
    <row r="4">
      <c r="A4" s="4" t="inlineStr">
        <is>
          <t>Schedule of components of lease cost</t>
        </is>
      </c>
      <c r="B4" s="4" t="inlineStr">
        <is>
          <t xml:space="preserve">​ ​ ​ ​ ​ ​ ​ ​ ​ ​ ​ ​ ​ ​ ​ ​ Three Months Ended ​ Six Months Ended ​ ​ December 31, ​ December 31, (In thousands) ​ 2020 2019 2020 2019 Operating lease cost ​ $ 477 ​ $ 590 ​ $ 879 ​ $ 1,071 Variable lease cost ​ ​ 43 ​ 32 ​ ​ 82 ​ 61 Short-term lease cost (a) ​ ​ 108 ​ 124 ​ ​ 226 ​ 279 Total ​ $ 628 ​ $ 746 $ 1,187 ​ $ 1,411 (a) Not recorded on the Consolidated Balance Sheet. </t>
        </is>
      </c>
    </row>
    <row r="5">
      <c r="A5" s="4" t="inlineStr">
        <is>
          <t>Schedule of supplemental cash flow information and non-cash activity</t>
        </is>
      </c>
      <c r="B5" s="4" t="inlineStr">
        <is>
          <t>​ ​ ​ ​ ​ ​ ​ ​ ​ ​ Six Months Ended ​ ​ December 31, (In thousands) 2020 2019 Cash paid for amounts included in the measurement of lease liabilities: ​ ​ ​ ​ ​ ​ Operating cash flows from operating leases $ 809 $ 966 Non-cash activity: ​ ​ ​ ​ ​ ​ ROU assets obtained in exchange for new operating lease liabilities $ — $ —</t>
        </is>
      </c>
    </row>
    <row r="6">
      <c r="A6" s="4" t="inlineStr">
        <is>
          <t>Schedule of weighted-average remaining lease term</t>
        </is>
      </c>
      <c r="B6" s="4" t="inlineStr">
        <is>
          <t>​ ​ ​ ​ ​ ​ ​ ​ ​ ​ Six Months Ended ​ ​ December 31, ​ 2020 ​ 2019 Weighted-average remaining lease term ​ 8 years ​ 9 years Weighted-average discount rate 8.0 % ​ 7.5 %</t>
        </is>
      </c>
    </row>
    <row r="7">
      <c r="A7" s="4" t="inlineStr">
        <is>
          <t>Schedule of maturities of lease liabilities</t>
        </is>
      </c>
      <c r="B7" s="4" t="inlineStr">
        <is>
          <t>​ ​ ​ ​ ​ (In thousands) Amounts Due 2021 ​ $ 1,062 2022 ​ ​ 2,125 2023 ​ 2,144 2024 ​ 2,164 2025 ​ 2,183 Thereafter ​ 5,749 Total lease payments ​ 15,427 Less: Imputed interest ​ 4,079 Present value of lease liabilities $ 11,3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Dec. 31, 2020</t>
        </is>
      </c>
    </row>
    <row r="3">
      <c r="A3" s="3" t="inlineStr">
        <is>
          <t>Accumulated Other Comprehensive Loss.</t>
        </is>
      </c>
    </row>
    <row r="4">
      <c r="A4" s="4" t="inlineStr">
        <is>
          <t>Schedule of Accumulated Other Comprehensive Loss</t>
        </is>
      </c>
      <c r="B4" s="4" t="inlineStr">
        <is>
          <t>​ ​ ​ ​ ​ ​ ​ ​ ​ ​ December 31, (In thousands) 2020 2019 Foreign Currency Translation ​ ​ ​ ​ ​ ​ Beginning Balance, June 30 ​ $ (627) ​ $ (615) Net income (loss) on foreign currency translation (net of tax of $0 and $0) ​ 32 ​ 37 Other comprehensive income (loss), net of tax ​ 32 ​ 37 Total Accumulated Other Comprehensive Loss ​ $ (595) ​ $ (5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6 Months Ended</t>
        </is>
      </c>
    </row>
    <row r="2">
      <c r="B2" s="2" t="inlineStr">
        <is>
          <t>Dec. 31, 2020</t>
        </is>
      </c>
    </row>
    <row r="3">
      <c r="A3" s="3" t="inlineStr">
        <is>
          <t>Earnings (Loss) Per Common Share</t>
        </is>
      </c>
    </row>
    <row r="4">
      <c r="A4" s="4" t="inlineStr">
        <is>
          <t>Summary of reconciliation of the Company's basic and diluted (loss) per common share</t>
        </is>
      </c>
      <c r="B4" s="4" t="inlineStr">
        <is>
          <t>​ ​ ​ ​ ​ ​ ​ ​ ​ ​ Three Months Ended ​ ​ December 31, (In thousands, except share and per share data) 2020 2019 Numerator: ​ ​ ​ ​ ​ ​ Net income (loss) $ (171,948) $ 5,084 Interest expense applicable to the Notes, net of tax ​ — ​ — Amortization of debt issuance costs applicable to the Notes, net of tax ​ — ​ — Adjusted “if-converted” net income (loss) $ (171,948) $ 5,084 ​ ​ ​ ​ ​ ​ ​ Denominator: ​ ​ ​ ​ ​ ​ Basic weighted average common shares outstanding ​ 39,443,441 ​ 38,605,052 Effect of potentially dilutive options and restricted stock awards ​ — ​ 1,952,451 Effect of conversion of the Notes ​ — ​ — Diluted weighted average common shares outstanding ​ 39,443,441 ​ 40,557,503 ​ ​ ​ ​ ​ ​ ​ Earnings (loss) per common share: ​ ​ ​ ​ ​ ​ Basic $ (4.36) $ 0.13 Diluted $ (4.36) $ 0.13 ​ ​ ​ ​ ​ ​ ​ ​ ​ ​ Six Months Ended ​ ​ December 31, (In thousands, except share and per share data) 2020 2019 Numerator: ​ ​ ​ ​ ​ ​ Net loss $ (178,447) $ (7,073) Interest expense applicable to the Notes, net of tax ​ — ​ — Amortization of debt issuance costs applicable to the Notes, net of tax ​ — ​ — Adjusted “if-converted” net loss $ (178,447) $ (7,073) ​ ​ ​ ​ ​ ​ ​ Denominator: ​ ​ ​ ​ ​ ​ Basic weighted average common shares outstanding ​ 39,257,211 ​ 38,457,159 Effect of potentially dilutive options and restricted stock awards ​ — ​ — Effect of conversion of the Notes ​ — ​ — Diluted weighted average common shares outstanding ​ 39,257,211 ​ 38,457,159 ​ ​ ​ ​ ​ ​ ​ Loss per common share: ​ ​ ​ ​ ​ ​ Basic $ (4.55) $ (0.18) Diluted $ (4.55) $ (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6 Months Ended</t>
        </is>
      </c>
    </row>
    <row r="2">
      <c r="B2" s="2" t="inlineStr">
        <is>
          <t>Dec. 31, 2020</t>
        </is>
      </c>
    </row>
    <row r="3">
      <c r="A3" s="3" t="inlineStr">
        <is>
          <t>Share-based Compensation</t>
        </is>
      </c>
    </row>
    <row r="4">
      <c r="A4" s="4" t="inlineStr">
        <is>
          <t>Schedule of weighted average assumptions</t>
        </is>
      </c>
      <c r="B4" s="4" t="inlineStr">
        <is>
          <t>​ ​ ​ ​ ​ ​ ​ ​ ​ ​ ​ ​ Six Months Ended ​ ​ December 31, 2020 ​ December 31, 2019 Risk-free interest rate ​ ​ 0.2 % ​ ​ 1.9 % Expected volatility ​ ​ 82.5 % ​ ​ 73.7 % Expected dividend yield ​ ​ — % ​ ​ — % Forfeiture rate ​ ​ — % ​ ​ — % Expected term ​ ​ 5.0 years ​ ​ 5.1 years Weighted average fair value ​ $ 3.86 ​ ​ $ 4.04 ​ ​</t>
        </is>
      </c>
    </row>
    <row r="5">
      <c r="A5" s="4" t="inlineStr">
        <is>
          <t>Summary of stock option award activity</t>
        </is>
      </c>
      <c r="B5" s="4" t="inlineStr">
        <is>
          <t>​ ​ ​ ​ ​ ​ ​ ​ ​ ​ ​ ​ ​ ​ ​ ​ ​ Weighted ​ ​ ​ ​ Weighted- ​ ​ ​ ​ Average ​ ​ ​ ​ Average ​ Aggregate ​ Remaining ​ ​ ​ ​ Exercise ​ Intrinsic ​ Contractual (In thousands, except for weighted average price and life data) Awards Price Value Life (yrs.) Outstanding at June 30, 2020 991 ​ $ 12.11 ​ $ 678 ​ 5.6 Granted 309 ​ $ 5.95 ​ ​ ​ ​ ​ Exercised (37) ​ $ 4.12 ​ $ 61 ​ ​ Forfeited, expired or repurchased (217) ​ $ 17.14 ​ ​ ​ ​ ​ Outstanding at December 31, 2020 1,046 ​ $ 9.52 ​ $ 313 7.7 ​ ​ ​ ​ ​ ​ ​ ​ ​ ​ ​ Vested and expected to vest at December 31, 2020 1,045 ​ $ 9.52 ​ $ 313 7.7 Exercisable at December 31, 2020 373 ​ $ 14.59 ​ $ 137 5.3 ​</t>
        </is>
      </c>
    </row>
    <row r="6">
      <c r="A6" s="4" t="inlineStr">
        <is>
          <t>Summary of non-vested restricted stock awards</t>
        </is>
      </c>
      <c r="B6" s="4" t="inlineStr">
        <is>
          <t>​ ​ ​ ​ ​ ​ ​ ​ ​ ​ ​ ​ ​ ​ Weighted ​ ​ ​ ​ ​ ​ ​ Average Grant - ​ Aggregate (In thousands, except for weighted average price data) Awards date Fair Value Intrinsic Value Non-vested at June 30, 2020 1,344 ​ $ 8.70 ​ ​ ​ Granted 876 ​ 5.73 ​ ​ ​ Vested (778) ​ 8.30 ​ $ 4,514 Forfeited (70) ​ 9.46 ​ ​ ​ Non-vested at December 31, 2020 1,372 ​ $ 6.99 ​ ​ ​ ​</t>
        </is>
      </c>
    </row>
    <row r="7">
      <c r="A7" s="4" t="inlineStr">
        <is>
          <t>Schedule of non-vested performance-based shares</t>
        </is>
      </c>
      <c r="B7" s="4" t="inlineStr">
        <is>
          <t xml:space="preserve">​ ​ ​ ​ ​ ​ ​ ​ ​ ​ ​ ​ Weighted ​ ​ ​ ​ ​ Average Grant - ​ (In thousands, except for weighted average price and life data) Awards date Fair Value Non-vested at June 30, 2020 204 ​ $ 12.99 ​ Granted 339 ​ $ 9.22 ​ Performance adjustment (1) ​ (12) ​ $ 25.58 ​ Non-vested at December 31, 2020 531 ​ $ 10.29 ​ (1) Represents the adjustment based on the performance of the September 2017 awards, which was below the Threshold goal level at the end of the three-year performance period. </t>
        </is>
      </c>
    </row>
    <row r="8">
      <c r="A8" s="4" t="inlineStr">
        <is>
          <t>Schedule of allocation of share-based compensation</t>
        </is>
      </c>
      <c r="B8" s="4" t="inlineStr">
        <is>
          <t>​ ​ ​ ​ ​ ​ ​ ​ ​ ​ ​ ​ ​ ​ ​ ​ ​ Three Months Ended ​ Six Months Ended ​ ​ ​ December 31, ​ December 31, ​ (In thousands) 2020 2019 2020 2019 ​ Selling, general and administrative expenses ​ $ 1,507 ​ $ 1,205 ​ $ 4,221 ​ $ 4,840 ​ Research and development expenses ​ 132 ​ 214 ​ 287 ​ 438 ​ Cost of sales ​ 352 ​ 588 ​ 825 ​ 1,188 ​ Total ​ $ 1,991 ​ $ 2,007 ​ $ 5,333 ​ $ 6,466 ​ ​ ​ ​ ​ ​ ​ ​ ​ ​ ​ ​ ​ ​ ​ Tax benefit at statutory rate ​ $ 448 ​ $ 452 ​ $ 1,200 ​ $ 1,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Dec. 31, 2020</t>
        </is>
      </c>
    </row>
    <row r="3">
      <c r="A3" s="3" t="inlineStr">
        <is>
          <t>Assets Held for Sale</t>
        </is>
      </c>
    </row>
    <row r="4">
      <c r="A4" s="4" t="inlineStr">
        <is>
          <t>Schedule of financial results of the Cody API business</t>
        </is>
      </c>
      <c r="B4" s="4" t="inlineStr">
        <is>
          <t>​ ​ ​ ​ ​ ​ ​ ​ ​ ​ ​ ​ ​ ​ ​ ​ ​ Three Months Ended ​ Six Months Ended ​ ​ ​ December 31, ​ December 31, ​ (In thousands) 2020 2019 2020 2019 ​ Net sales ​ $ — ​ $ 669 ​ $ — ​ $ 1,736 ​ Pretax loss attributable to Cody API business ​ (115) ​ ​ (644) ​ (617) ​ ​ (5,0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SOLIDATED STATEMENTS OF OPERATIONS</t>
        </is>
      </c>
    </row>
    <row r="4">
      <c r="A4" s="4" t="inlineStr">
        <is>
          <t>Net sales</t>
        </is>
      </c>
      <c r="B4" s="6" t="n">
        <v>133920</v>
      </c>
      <c r="C4" s="6" t="n">
        <v>136110</v>
      </c>
      <c r="D4" s="6" t="n">
        <v>260399</v>
      </c>
      <c r="E4" s="6" t="n">
        <v>263452</v>
      </c>
    </row>
    <row r="5">
      <c r="A5" s="4" t="inlineStr">
        <is>
          <t>Cost of sales</t>
        </is>
      </c>
      <c r="B5" s="5" t="n">
        <v>124488</v>
      </c>
      <c r="C5" s="5" t="n">
        <v>86663</v>
      </c>
      <c r="D5" s="5" t="n">
        <v>216675</v>
      </c>
      <c r="E5" s="5" t="n">
        <v>164319</v>
      </c>
    </row>
    <row r="6">
      <c r="A6" s="4" t="inlineStr">
        <is>
          <t>Amortization of intangibles</t>
        </is>
      </c>
      <c r="B6" s="5" t="n">
        <v>8657</v>
      </c>
      <c r="C6" s="5" t="n">
        <v>8153</v>
      </c>
      <c r="D6" s="5" t="n">
        <v>17246</v>
      </c>
      <c r="E6" s="5" t="n">
        <v>15181</v>
      </c>
    </row>
    <row r="7">
      <c r="A7" s="4" t="inlineStr">
        <is>
          <t>Gross profit</t>
        </is>
      </c>
      <c r="B7" s="5" t="n">
        <v>775</v>
      </c>
      <c r="C7" s="5" t="n">
        <v>41294</v>
      </c>
      <c r="D7" s="5" t="n">
        <v>26478</v>
      </c>
      <c r="E7" s="5" t="n">
        <v>83952</v>
      </c>
    </row>
    <row r="8">
      <c r="A8" s="3" t="inlineStr">
        <is>
          <t>Operating expenses:</t>
        </is>
      </c>
    </row>
    <row r="9">
      <c r="A9" s="4" t="inlineStr">
        <is>
          <t>Research and development expenses</t>
        </is>
      </c>
      <c r="B9" s="5" t="n">
        <v>5644</v>
      </c>
      <c r="C9" s="5" t="n">
        <v>6906</v>
      </c>
      <c r="D9" s="5" t="n">
        <v>12183</v>
      </c>
      <c r="E9" s="5" t="n">
        <v>15846</v>
      </c>
    </row>
    <row r="10">
      <c r="A10" s="4" t="inlineStr">
        <is>
          <t>Selling, general and administrative expenses</t>
        </is>
      </c>
      <c r="B10" s="5" t="n">
        <v>13730</v>
      </c>
      <c r="C10" s="5" t="n">
        <v>17421</v>
      </c>
      <c r="D10" s="5" t="n">
        <v>28866</v>
      </c>
      <c r="E10" s="5" t="n">
        <v>38729</v>
      </c>
    </row>
    <row r="11">
      <c r="A11" s="4" t="inlineStr">
        <is>
          <t>Restructuring expenses</t>
        </is>
      </c>
      <c r="C11" s="5" t="n">
        <v>192</v>
      </c>
      <c r="D11" s="5" t="n">
        <v>4043</v>
      </c>
      <c r="E11" s="5" t="n">
        <v>1580</v>
      </c>
    </row>
    <row r="12">
      <c r="A12" s="4" t="inlineStr">
        <is>
          <t>Asset impairment charges</t>
        </is>
      </c>
      <c r="B12" s="5" t="n">
        <v>198000</v>
      </c>
      <c r="D12" s="5" t="n">
        <v>198000</v>
      </c>
      <c r="E12" s="5" t="n">
        <v>1618</v>
      </c>
    </row>
    <row r="13">
      <c r="A13" s="4" t="inlineStr">
        <is>
          <t>Total operating expenses</t>
        </is>
      </c>
      <c r="B13" s="5" t="n">
        <v>217374</v>
      </c>
      <c r="C13" s="5" t="n">
        <v>24519</v>
      </c>
      <c r="D13" s="5" t="n">
        <v>243092</v>
      </c>
      <c r="E13" s="5" t="n">
        <v>57773</v>
      </c>
    </row>
    <row r="14">
      <c r="A14" s="4" t="inlineStr">
        <is>
          <t>Operating income (loss)</t>
        </is>
      </c>
      <c r="B14" s="5" t="n">
        <v>-216599</v>
      </c>
      <c r="C14" s="5" t="n">
        <v>16775</v>
      </c>
      <c r="D14" s="5" t="n">
        <v>-216614</v>
      </c>
      <c r="E14" s="5" t="n">
        <v>26179</v>
      </c>
    </row>
    <row r="15">
      <c r="A15" s="3" t="inlineStr">
        <is>
          <t>Other income (loss):</t>
        </is>
      </c>
    </row>
    <row r="16">
      <c r="A16" s="4" t="inlineStr">
        <is>
          <t>Loss on extinguishment of debt</t>
        </is>
      </c>
      <c r="E16" s="5" t="n">
        <v>-2145</v>
      </c>
    </row>
    <row r="17">
      <c r="A17" s="4" t="inlineStr">
        <is>
          <t>Investment income</t>
        </is>
      </c>
      <c r="B17" s="5" t="n">
        <v>43</v>
      </c>
      <c r="C17" s="5" t="n">
        <v>430</v>
      </c>
      <c r="D17" s="5" t="n">
        <v>88</v>
      </c>
      <c r="E17" s="5" t="n">
        <v>1159</v>
      </c>
    </row>
    <row r="18">
      <c r="A18" s="4" t="inlineStr">
        <is>
          <t>Interest expense</t>
        </is>
      </c>
      <c r="B18" s="5" t="n">
        <v>-13496</v>
      </c>
      <c r="C18" s="5" t="n">
        <v>-16694</v>
      </c>
      <c r="D18" s="5" t="n">
        <v>-27982</v>
      </c>
      <c r="E18" s="5" t="n">
        <v>-35986</v>
      </c>
    </row>
    <row r="19">
      <c r="A19" s="4" t="inlineStr">
        <is>
          <t>Other</t>
        </is>
      </c>
      <c r="B19" s="5" t="n">
        <v>28</v>
      </c>
      <c r="C19" s="5" t="n">
        <v>-735</v>
      </c>
      <c r="D19" s="5" t="n">
        <v>5</v>
      </c>
      <c r="E19" s="5" t="n">
        <v>199</v>
      </c>
    </row>
    <row r="20">
      <c r="A20" s="4" t="inlineStr">
        <is>
          <t>Total other loss</t>
        </is>
      </c>
      <c r="B20" s="5" t="n">
        <v>-13425</v>
      </c>
      <c r="C20" s="5" t="n">
        <v>-16999</v>
      </c>
      <c r="D20" s="5" t="n">
        <v>-27889</v>
      </c>
      <c r="E20" s="5" t="n">
        <v>-36773</v>
      </c>
    </row>
    <row r="21">
      <c r="A21" s="4" t="inlineStr">
        <is>
          <t>Loss before income tax</t>
        </is>
      </c>
      <c r="B21" s="5" t="n">
        <v>-230024</v>
      </c>
      <c r="C21" s="5" t="n">
        <v>-224</v>
      </c>
      <c r="D21" s="5" t="n">
        <v>-244503</v>
      </c>
      <c r="E21" s="5" t="n">
        <v>-10594</v>
      </c>
    </row>
    <row r="22">
      <c r="A22" s="4" t="inlineStr">
        <is>
          <t>Income tax benefit</t>
        </is>
      </c>
      <c r="B22" s="5" t="n">
        <v>-58076</v>
      </c>
      <c r="C22" s="5" t="n">
        <v>-5308</v>
      </c>
      <c r="D22" s="5" t="n">
        <v>-66056</v>
      </c>
      <c r="E22" s="5" t="n">
        <v>-3521</v>
      </c>
    </row>
    <row r="23">
      <c r="A23" s="4" t="inlineStr">
        <is>
          <t>Net income (loss)</t>
        </is>
      </c>
      <c r="B23" s="6" t="n">
        <v>-171948</v>
      </c>
      <c r="C23" s="6" t="n">
        <v>5084</v>
      </c>
      <c r="D23" s="6" t="n">
        <v>-178447</v>
      </c>
      <c r="E23" s="6" t="n">
        <v>-7073</v>
      </c>
    </row>
    <row r="24">
      <c r="A24" s="3" t="inlineStr">
        <is>
          <t>Earnings (loss) per common share:</t>
        </is>
      </c>
    </row>
    <row r="25">
      <c r="A25" s="4" t="inlineStr">
        <is>
          <t>Basic (in dollars per share)</t>
        </is>
      </c>
      <c r="B25" s="8" t="n">
        <v>-4.36</v>
      </c>
      <c r="C25" s="8" t="n">
        <v>0.13</v>
      </c>
      <c r="D25" s="8" t="n">
        <v>-4.55</v>
      </c>
      <c r="E25" s="8" t="n">
        <v>-0.18</v>
      </c>
    </row>
    <row r="26">
      <c r="A26" s="4" t="inlineStr">
        <is>
          <t>Diluted (in dollars per share)</t>
        </is>
      </c>
      <c r="B26" s="8" t="n">
        <v>-4.36</v>
      </c>
      <c r="C26" s="8" t="n">
        <v>0.13</v>
      </c>
      <c r="D26" s="8" t="n">
        <v>-4.55</v>
      </c>
      <c r="E26" s="8" t="n">
        <v>-0.18</v>
      </c>
    </row>
    <row r="27">
      <c r="A27" s="3" t="inlineStr">
        <is>
          <t>Weighted average common shares outstanding:</t>
        </is>
      </c>
    </row>
    <row r="28">
      <c r="A28" s="4" t="inlineStr">
        <is>
          <t>Basic (in shares)</t>
        </is>
      </c>
      <c r="B28" s="5" t="n">
        <v>39443441</v>
      </c>
      <c r="C28" s="5" t="n">
        <v>38605052</v>
      </c>
      <c r="D28" s="5" t="n">
        <v>39257211</v>
      </c>
      <c r="E28" s="5" t="n">
        <v>38457159</v>
      </c>
    </row>
    <row r="29">
      <c r="A29" s="4" t="inlineStr">
        <is>
          <t>Diluted (in shares)</t>
        </is>
      </c>
      <c r="B29" s="5" t="n">
        <v>39443441</v>
      </c>
      <c r="C29" s="5" t="n">
        <v>40557503</v>
      </c>
      <c r="D29" s="5" t="n">
        <v>39257211</v>
      </c>
      <c r="E29" s="5" t="n">
        <v>384571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Dec. 31, 2020</t>
        </is>
      </c>
      <c r="C1" s="2" t="inlineStr">
        <is>
          <t>Jun. 30, 2020</t>
        </is>
      </c>
      <c r="D1" s="2" t="inlineStr">
        <is>
          <t>Dec. 31, 2019</t>
        </is>
      </c>
      <c r="E1" s="2" t="inlineStr">
        <is>
          <t>Jun. 30, 2019</t>
        </is>
      </c>
    </row>
    <row r="2">
      <c r="A2" s="3" t="inlineStr">
        <is>
          <t>Summary of Significant Accounting Policies</t>
        </is>
      </c>
    </row>
    <row r="3">
      <c r="A3" s="4" t="inlineStr">
        <is>
          <t>Deposit account as restricted cash in other assets</t>
        </is>
      </c>
      <c r="B3" s="6" t="n">
        <v>5000</v>
      </c>
    </row>
    <row r="4">
      <c r="A4" s="4" t="inlineStr">
        <is>
          <t>Cash and cash equivalents</t>
        </is>
      </c>
      <c r="B4" s="5" t="n">
        <v>34224</v>
      </c>
      <c r="C4" s="6" t="n">
        <v>144329</v>
      </c>
      <c r="D4" s="6" t="n">
        <v>119176</v>
      </c>
    </row>
    <row r="5">
      <c r="A5" s="4" t="inlineStr">
        <is>
          <t>Restricted cash, included in other assets</t>
        </is>
      </c>
      <c r="B5" s="5" t="n">
        <v>5000</v>
      </c>
    </row>
    <row r="6">
      <c r="A6" s="4" t="inlineStr">
        <is>
          <t>Cash, cash equivalents and restricted cash as presented on the Consolidated Statements of Cash Flows</t>
        </is>
      </c>
      <c r="B6" s="6" t="n">
        <v>39224</v>
      </c>
      <c r="C6" s="6" t="n">
        <v>144329</v>
      </c>
      <c r="D6" s="6" t="n">
        <v>119176</v>
      </c>
      <c r="E6" s="6" t="n">
        <v>1402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 Intangible Assets (Details)</t>
        </is>
      </c>
      <c r="B1" s="2" t="inlineStr">
        <is>
          <t>6 Months Ended</t>
        </is>
      </c>
    </row>
    <row r="2">
      <c r="B2" s="2" t="inlineStr">
        <is>
          <t>Dec. 31, 2020</t>
        </is>
      </c>
    </row>
    <row r="3">
      <c r="A3" s="4" t="inlineStr">
        <is>
          <t>Minimum</t>
        </is>
      </c>
    </row>
    <row r="4">
      <c r="A4" s="3" t="inlineStr">
        <is>
          <t>Intangible Assets</t>
        </is>
      </c>
    </row>
    <row r="5">
      <c r="A5" s="4" t="inlineStr">
        <is>
          <t>Estimated useful lives</t>
        </is>
      </c>
      <c r="B5" s="4" t="inlineStr">
        <is>
          <t>5 years</t>
        </is>
      </c>
    </row>
    <row r="6">
      <c r="A6" s="4" t="inlineStr">
        <is>
          <t>Maximum</t>
        </is>
      </c>
    </row>
    <row r="7">
      <c r="A7" s="3" t="inlineStr">
        <is>
          <t>Intangible Assets</t>
        </is>
      </c>
    </row>
    <row r="8">
      <c r="A8" s="4" t="inlineStr">
        <is>
          <t>Estimated useful lives</t>
        </is>
      </c>
      <c r="B8"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s>
  <sheetData>
    <row r="1">
      <c r="A1" s="1" t="inlineStr">
        <is>
          <t>Summary of Significant Accounting Policies - Segments (Details) $ in Thousands</t>
        </is>
      </c>
      <c r="B1" s="2" t="inlineStr">
        <is>
          <t>3 Months Ended</t>
        </is>
      </c>
      <c r="D1" s="2" t="inlineStr">
        <is>
          <t>6 Months Ended</t>
        </is>
      </c>
    </row>
    <row r="2">
      <c r="B2" s="2" t="inlineStr">
        <is>
          <t>Dec. 31, 2020USD ($)</t>
        </is>
      </c>
      <c r="C2" s="2" t="inlineStr">
        <is>
          <t>Dec. 31, 2019USD ($)</t>
        </is>
      </c>
      <c r="D2" s="2" t="inlineStr">
        <is>
          <t>Dec. 31, 2020USD ($)segment</t>
        </is>
      </c>
      <c r="E2" s="2" t="inlineStr">
        <is>
          <t>Dec. 31, 2019USD ($)</t>
        </is>
      </c>
    </row>
    <row r="3">
      <c r="A3" s="3" t="inlineStr">
        <is>
          <t>Medical Indication Information</t>
        </is>
      </c>
    </row>
    <row r="4">
      <c r="A4" s="4" t="inlineStr">
        <is>
          <t>Total net sales</t>
        </is>
      </c>
      <c r="B4" s="6" t="n">
        <v>133920</v>
      </c>
      <c r="C4" s="6" t="n">
        <v>136110</v>
      </c>
      <c r="D4" s="6" t="n">
        <v>260399</v>
      </c>
      <c r="E4" s="6" t="n">
        <v>263452</v>
      </c>
    </row>
    <row r="5">
      <c r="A5" s="4" t="inlineStr">
        <is>
          <t>Number of reportable segments | segment</t>
        </is>
      </c>
      <c r="D5" s="5" t="n">
        <v>1</v>
      </c>
    </row>
    <row r="6">
      <c r="A6" s="4" t="inlineStr">
        <is>
          <t>Analgesic</t>
        </is>
      </c>
    </row>
    <row r="7">
      <c r="A7" s="3" t="inlineStr">
        <is>
          <t>Medical Indication Information</t>
        </is>
      </c>
    </row>
    <row r="8">
      <c r="A8" s="4" t="inlineStr">
        <is>
          <t>Total net sales</t>
        </is>
      </c>
      <c r="B8" s="5" t="n">
        <v>3572</v>
      </c>
      <c r="C8" s="5" t="n">
        <v>2111</v>
      </c>
      <c r="D8" s="6" t="n">
        <v>6692</v>
      </c>
      <c r="E8" s="5" t="n">
        <v>3995</v>
      </c>
    </row>
    <row r="9">
      <c r="A9" s="4" t="inlineStr">
        <is>
          <t>Anti-Psychosis</t>
        </is>
      </c>
    </row>
    <row r="10">
      <c r="A10" s="3" t="inlineStr">
        <is>
          <t>Medical Indication Information</t>
        </is>
      </c>
    </row>
    <row r="11">
      <c r="A11" s="4" t="inlineStr">
        <is>
          <t>Total net sales</t>
        </is>
      </c>
      <c r="B11" s="5" t="n">
        <v>13317</v>
      </c>
      <c r="C11" s="5" t="n">
        <v>22697</v>
      </c>
      <c r="D11" s="5" t="n">
        <v>26345</v>
      </c>
      <c r="E11" s="5" t="n">
        <v>50730</v>
      </c>
    </row>
    <row r="12">
      <c r="A12" s="4" t="inlineStr">
        <is>
          <t>Cardiovascular</t>
        </is>
      </c>
    </row>
    <row r="13">
      <c r="A13" s="3" t="inlineStr">
        <is>
          <t>Medical Indication Information</t>
        </is>
      </c>
    </row>
    <row r="14">
      <c r="A14" s="4" t="inlineStr">
        <is>
          <t>Total net sales</t>
        </is>
      </c>
      <c r="B14" s="5" t="n">
        <v>16336</v>
      </c>
      <c r="C14" s="5" t="n">
        <v>23972</v>
      </c>
      <c r="D14" s="5" t="n">
        <v>36050</v>
      </c>
      <c r="E14" s="5" t="n">
        <v>45579</v>
      </c>
    </row>
    <row r="15">
      <c r="A15" s="4" t="inlineStr">
        <is>
          <t>Central Nervous System</t>
        </is>
      </c>
    </row>
    <row r="16">
      <c r="A16" s="3" t="inlineStr">
        <is>
          <t>Medical Indication Information</t>
        </is>
      </c>
    </row>
    <row r="17">
      <c r="A17" s="4" t="inlineStr">
        <is>
          <t>Total net sales</t>
        </is>
      </c>
      <c r="B17" s="5" t="n">
        <v>24614</v>
      </c>
      <c r="C17" s="5" t="n">
        <v>19331</v>
      </c>
      <c r="D17" s="5" t="n">
        <v>47139</v>
      </c>
      <c r="E17" s="5" t="n">
        <v>38588</v>
      </c>
    </row>
    <row r="18">
      <c r="A18" s="4" t="inlineStr">
        <is>
          <t>Endocrinology</t>
        </is>
      </c>
    </row>
    <row r="19">
      <c r="A19" s="3" t="inlineStr">
        <is>
          <t>Medical Indication Information</t>
        </is>
      </c>
    </row>
    <row r="20">
      <c r="A20" s="4" t="inlineStr">
        <is>
          <t>Total net sales</t>
        </is>
      </c>
      <c r="B20" s="5" t="n">
        <v>9496</v>
      </c>
      <c r="D20" s="5" t="n">
        <v>12729</v>
      </c>
    </row>
    <row r="21">
      <c r="A21" s="4" t="inlineStr">
        <is>
          <t>Gastrointestinal</t>
        </is>
      </c>
    </row>
    <row r="22">
      <c r="A22" s="3" t="inlineStr">
        <is>
          <t>Medical Indication Information</t>
        </is>
      </c>
    </row>
    <row r="23">
      <c r="A23" s="4" t="inlineStr">
        <is>
          <t>Total net sales</t>
        </is>
      </c>
      <c r="B23" s="5" t="n">
        <v>18575</v>
      </c>
      <c r="C23" s="5" t="n">
        <v>18313</v>
      </c>
      <c r="D23" s="5" t="n">
        <v>35675</v>
      </c>
      <c r="E23" s="5" t="n">
        <v>35275</v>
      </c>
    </row>
    <row r="24">
      <c r="A24" s="4" t="inlineStr">
        <is>
          <t>Infectious Disease</t>
        </is>
      </c>
    </row>
    <row r="25">
      <c r="A25" s="3" t="inlineStr">
        <is>
          <t>Medical Indication Information</t>
        </is>
      </c>
    </row>
    <row r="26">
      <c r="A26" s="4" t="inlineStr">
        <is>
          <t>Total net sales</t>
        </is>
      </c>
      <c r="B26" s="5" t="n">
        <v>23044</v>
      </c>
      <c r="C26" s="5" t="n">
        <v>18078</v>
      </c>
      <c r="D26" s="5" t="n">
        <v>44976</v>
      </c>
      <c r="E26" s="5" t="n">
        <v>29973</v>
      </c>
    </row>
    <row r="27">
      <c r="A27" s="4" t="inlineStr">
        <is>
          <t>Migraine</t>
        </is>
      </c>
    </row>
    <row r="28">
      <c r="A28" s="3" t="inlineStr">
        <is>
          <t>Medical Indication Information</t>
        </is>
      </c>
    </row>
    <row r="29">
      <c r="A29" s="4" t="inlineStr">
        <is>
          <t>Total net sales</t>
        </is>
      </c>
      <c r="B29" s="5" t="n">
        <v>6083</v>
      </c>
      <c r="C29" s="5" t="n">
        <v>10878</v>
      </c>
      <c r="D29" s="5" t="n">
        <v>15773</v>
      </c>
      <c r="E29" s="5" t="n">
        <v>20021</v>
      </c>
    </row>
    <row r="30">
      <c r="A30" s="4" t="inlineStr">
        <is>
          <t>Respiratory/Allergy/Cough/Cold</t>
        </is>
      </c>
    </row>
    <row r="31">
      <c r="A31" s="3" t="inlineStr">
        <is>
          <t>Medical Indication Information</t>
        </is>
      </c>
    </row>
    <row r="32">
      <c r="A32" s="4" t="inlineStr">
        <is>
          <t>Total net sales</t>
        </is>
      </c>
      <c r="B32" s="5" t="n">
        <v>2267</v>
      </c>
      <c r="C32" s="5" t="n">
        <v>3075</v>
      </c>
      <c r="D32" s="5" t="n">
        <v>3693</v>
      </c>
      <c r="E32" s="5" t="n">
        <v>5781</v>
      </c>
    </row>
    <row r="33">
      <c r="A33" s="4" t="inlineStr">
        <is>
          <t>Urinary</t>
        </is>
      </c>
    </row>
    <row r="34">
      <c r="A34" s="3" t="inlineStr">
        <is>
          <t>Medical Indication Information</t>
        </is>
      </c>
    </row>
    <row r="35">
      <c r="A35" s="4" t="inlineStr">
        <is>
          <t>Total net sales</t>
        </is>
      </c>
      <c r="B35" s="5" t="n">
        <v>1361</v>
      </c>
      <c r="C35" s="5" t="n">
        <v>1233</v>
      </c>
      <c r="D35" s="5" t="n">
        <v>2819</v>
      </c>
      <c r="E35" s="5" t="n">
        <v>1668</v>
      </c>
    </row>
    <row r="36">
      <c r="A36" s="4" t="inlineStr">
        <is>
          <t>Other</t>
        </is>
      </c>
    </row>
    <row r="37">
      <c r="A37" s="3" t="inlineStr">
        <is>
          <t>Medical Indication Information</t>
        </is>
      </c>
    </row>
    <row r="38">
      <c r="A38" s="4" t="inlineStr">
        <is>
          <t>Total net sales</t>
        </is>
      </c>
      <c r="B38" s="5" t="n">
        <v>8410</v>
      </c>
      <c r="C38" s="5" t="n">
        <v>9934</v>
      </c>
      <c r="D38" s="5" t="n">
        <v>16044</v>
      </c>
      <c r="E38" s="5" t="n">
        <v>19796</v>
      </c>
    </row>
    <row r="39">
      <c r="A39" s="4" t="inlineStr">
        <is>
          <t>Contract manufacturing revenue</t>
        </is>
      </c>
    </row>
    <row r="40">
      <c r="A40" s="3" t="inlineStr">
        <is>
          <t>Medical Indication Information</t>
        </is>
      </c>
    </row>
    <row r="41">
      <c r="A41" s="4" t="inlineStr">
        <is>
          <t>Total net sales</t>
        </is>
      </c>
      <c r="B41" s="6" t="n">
        <v>6845</v>
      </c>
      <c r="C41" s="6" t="n">
        <v>6488</v>
      </c>
      <c r="D41" s="6" t="n">
        <v>12464</v>
      </c>
      <c r="E41" s="6" t="n">
        <v>120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Details) - Net sal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Products | Product 1</t>
        </is>
      </c>
    </row>
    <row r="4">
      <c r="A4" s="3" t="inlineStr">
        <is>
          <t>Concentration risk</t>
        </is>
      </c>
    </row>
    <row r="5">
      <c r="A5" s="4" t="inlineStr">
        <is>
          <t>Concentration risk (as a percent)</t>
        </is>
      </c>
      <c r="B5" s="4" t="inlineStr">
        <is>
          <t>15.00%</t>
        </is>
      </c>
      <c r="C5" s="4" t="inlineStr">
        <is>
          <t>10.00%</t>
        </is>
      </c>
      <c r="D5" s="4" t="inlineStr">
        <is>
          <t>15.00%</t>
        </is>
      </c>
      <c r="E5" s="4" t="inlineStr">
        <is>
          <t>9.00%</t>
        </is>
      </c>
    </row>
    <row r="6">
      <c r="A6" s="4" t="inlineStr">
        <is>
          <t>Products | Product 2</t>
        </is>
      </c>
    </row>
    <row r="7">
      <c r="A7" s="3" t="inlineStr">
        <is>
          <t>Concentration risk</t>
        </is>
      </c>
    </row>
    <row r="8">
      <c r="A8" s="4" t="inlineStr">
        <is>
          <t>Concentration risk (as a percent)</t>
        </is>
      </c>
      <c r="B8" s="4" t="inlineStr">
        <is>
          <t>8.00%</t>
        </is>
      </c>
      <c r="C8" s="4" t="inlineStr">
        <is>
          <t>15.00%</t>
        </is>
      </c>
      <c r="D8" s="4" t="inlineStr">
        <is>
          <t>8.00%</t>
        </is>
      </c>
      <c r="E8" s="4" t="inlineStr">
        <is>
          <t>18.00%</t>
        </is>
      </c>
    </row>
    <row r="9">
      <c r="A9" s="4" t="inlineStr">
        <is>
          <t>Customers | Customer A</t>
        </is>
      </c>
    </row>
    <row r="10">
      <c r="A10" s="3" t="inlineStr">
        <is>
          <t>Concentration risk</t>
        </is>
      </c>
    </row>
    <row r="11">
      <c r="A11" s="4" t="inlineStr">
        <is>
          <t>Concentration risk (as a percent)</t>
        </is>
      </c>
      <c r="B11" s="4" t="inlineStr">
        <is>
          <t>26.00%</t>
        </is>
      </c>
      <c r="C11" s="4" t="inlineStr">
        <is>
          <t>21.00%</t>
        </is>
      </c>
      <c r="D11" s="4" t="inlineStr">
        <is>
          <t>26.00%</t>
        </is>
      </c>
      <c r="E11" s="4" t="inlineStr">
        <is>
          <t>23.00%</t>
        </is>
      </c>
    </row>
    <row r="12">
      <c r="A12" s="4" t="inlineStr">
        <is>
          <t>Customers | Customer B</t>
        </is>
      </c>
    </row>
    <row r="13">
      <c r="A13" s="3" t="inlineStr">
        <is>
          <t>Concentration risk</t>
        </is>
      </c>
    </row>
    <row r="14">
      <c r="A14" s="4" t="inlineStr">
        <is>
          <t>Concentration risk (as a percent)</t>
        </is>
      </c>
      <c r="B14" s="4" t="inlineStr">
        <is>
          <t>21.00%</t>
        </is>
      </c>
      <c r="C14" s="4" t="inlineStr">
        <is>
          <t>26.00%</t>
        </is>
      </c>
      <c r="D14" s="4" t="inlineStr">
        <is>
          <t>22.00%</t>
        </is>
      </c>
      <c r="E14" s="4" t="inlineStr">
        <is>
          <t>26.00%</t>
        </is>
      </c>
    </row>
    <row r="15">
      <c r="A15" s="4" t="inlineStr">
        <is>
          <t>Customers | Customer C</t>
        </is>
      </c>
    </row>
    <row r="16">
      <c r="A16" s="3" t="inlineStr">
        <is>
          <t>Concentration risk</t>
        </is>
      </c>
    </row>
    <row r="17">
      <c r="A17" s="4" t="inlineStr">
        <is>
          <t>Concentration risk (as a percent)</t>
        </is>
      </c>
      <c r="B17" s="4" t="inlineStr">
        <is>
          <t>12.00%</t>
        </is>
      </c>
      <c r="C17" s="4" t="inlineStr">
        <is>
          <t>8.00%</t>
        </is>
      </c>
      <c r="D17" s="4" t="inlineStr">
        <is>
          <t>11.00%</t>
        </is>
      </c>
      <c r="E17" s="4" t="inlineStr">
        <is>
          <t>1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arnings (Loss) Per Share (Details)</t>
        </is>
      </c>
      <c r="B1" s="2" t="inlineStr">
        <is>
          <t>Dec. 31, 2020</t>
        </is>
      </c>
    </row>
    <row r="2">
      <c r="A2" s="4" t="inlineStr">
        <is>
          <t>4.50% Convertible Senior Notes due 2026</t>
        </is>
      </c>
    </row>
    <row r="3">
      <c r="A3" s="4" t="inlineStr">
        <is>
          <t>Interest rate (as a percent)</t>
        </is>
      </c>
      <c r="B3" s="4" t="inlineStr">
        <is>
          <t>4.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2" customWidth="1" min="2" max="2"/>
    <col width="21" customWidth="1" min="3" max="3"/>
    <col width="21" customWidth="1" min="4" max="4"/>
    <col width="21" customWidth="1" min="5" max="5"/>
  </cols>
  <sheetData>
    <row r="1">
      <c r="A1" s="1" t="inlineStr">
        <is>
          <t>Restructuring Charges - Restructuring Program (Details) $ in Thousands</t>
        </is>
      </c>
      <c r="B1" s="2" t="inlineStr">
        <is>
          <t>Jul. 10, 2020employee</t>
        </is>
      </c>
      <c r="C1" s="2" t="inlineStr">
        <is>
          <t>Dec. 31, 2019USD ($)</t>
        </is>
      </c>
      <c r="D1" s="2" t="inlineStr">
        <is>
          <t>Dec. 31, 2020USD ($)</t>
        </is>
      </c>
      <c r="E1" s="2" t="inlineStr">
        <is>
          <t>Dec. 31, 2019USD ($)</t>
        </is>
      </c>
    </row>
    <row r="2">
      <c r="A2" s="3" t="inlineStr">
        <is>
          <t>Restructuring Charges</t>
        </is>
      </c>
    </row>
    <row r="3">
      <c r="A3" s="4" t="inlineStr">
        <is>
          <t>Restructuring expenses</t>
        </is>
      </c>
      <c r="C3" s="6" t="n">
        <v>192</v>
      </c>
      <c r="D3" s="6" t="n">
        <v>4043</v>
      </c>
      <c r="E3" s="6" t="n">
        <v>1580</v>
      </c>
    </row>
    <row r="4">
      <c r="A4" s="4" t="inlineStr">
        <is>
          <t>2020 Restructuring Plan</t>
        </is>
      </c>
    </row>
    <row r="5">
      <c r="A5" s="3" t="inlineStr">
        <is>
          <t>Restructuring Charges</t>
        </is>
      </c>
    </row>
    <row r="6">
      <c r="A6" s="4" t="inlineStr">
        <is>
          <t>Positions eliminated estimate | employee</t>
        </is>
      </c>
      <c r="B6" s="5" t="n">
        <v>80</v>
      </c>
    </row>
    <row r="7">
      <c r="A7" s="4" t="inlineStr">
        <is>
          <t>Work force positions reduced (as a percent)</t>
        </is>
      </c>
      <c r="B7" s="4" t="inlineStr">
        <is>
          <t>8.50%</t>
        </is>
      </c>
    </row>
    <row r="8">
      <c r="A8" s="4" t="inlineStr">
        <is>
          <t>Restructuring expenses</t>
        </is>
      </c>
      <c r="D8" s="5" t="n">
        <v>4000</v>
      </c>
    </row>
    <row r="9">
      <c r="A9" s="4" t="inlineStr">
        <is>
          <t>Expected cost savings</t>
        </is>
      </c>
      <c r="D9" s="5" t="n">
        <v>15000</v>
      </c>
    </row>
    <row r="10">
      <c r="A10" s="4" t="inlineStr">
        <is>
          <t>2020 Restructuring Plan | Employee Separation Costs</t>
        </is>
      </c>
    </row>
    <row r="11">
      <c r="A11" s="3" t="inlineStr">
        <is>
          <t>Restructuring Charges</t>
        </is>
      </c>
    </row>
    <row r="12">
      <c r="A12" s="4" t="inlineStr">
        <is>
          <t>Restructuring expenses</t>
        </is>
      </c>
      <c r="D12" s="6" t="n">
        <v>4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Charges - Restructuring Program Change (Details) - USD ($) $ in Thousands</t>
        </is>
      </c>
      <c r="B1" s="2" t="inlineStr">
        <is>
          <t>3 Months Ended</t>
        </is>
      </c>
      <c r="C1" s="2" t="inlineStr">
        <is>
          <t>6 Months Ended</t>
        </is>
      </c>
    </row>
    <row r="2">
      <c r="B2" s="2" t="inlineStr">
        <is>
          <t>Dec. 31, 2019</t>
        </is>
      </c>
      <c r="C2" s="2" t="inlineStr">
        <is>
          <t>Dec. 31, 2020</t>
        </is>
      </c>
      <c r="D2" s="2" t="inlineStr">
        <is>
          <t>Dec. 31, 2019</t>
        </is>
      </c>
    </row>
    <row r="3">
      <c r="A3" s="3" t="inlineStr">
        <is>
          <t>Reconciliation of the changes in restructuring liabilities</t>
        </is>
      </c>
    </row>
    <row r="4">
      <c r="A4" s="4" t="inlineStr">
        <is>
          <t>Restructuring charges</t>
        </is>
      </c>
      <c r="B4" s="6" t="n">
        <v>192</v>
      </c>
      <c r="C4" s="6" t="n">
        <v>4043</v>
      </c>
      <c r="D4" s="6" t="n">
        <v>1580</v>
      </c>
    </row>
    <row r="5">
      <c r="A5" s="4" t="inlineStr">
        <is>
          <t>2020 Restructuring Plan</t>
        </is>
      </c>
    </row>
    <row r="6">
      <c r="A6" s="3" t="inlineStr">
        <is>
          <t>Reconciliation of the changes in restructuring liabilities</t>
        </is>
      </c>
    </row>
    <row r="7">
      <c r="A7" s="4" t="inlineStr">
        <is>
          <t>Restructuring charges</t>
        </is>
      </c>
      <c r="C7" s="5" t="n">
        <v>4000</v>
      </c>
    </row>
    <row r="8">
      <c r="A8" s="4" t="inlineStr">
        <is>
          <t>2020 Restructuring Plan | Employee Separation Costs</t>
        </is>
      </c>
    </row>
    <row r="9">
      <c r="A9" s="3" t="inlineStr">
        <is>
          <t>Reconciliation of the changes in restructuring liabilities</t>
        </is>
      </c>
    </row>
    <row r="10">
      <c r="A10" s="4" t="inlineStr">
        <is>
          <t>Restructuring charges</t>
        </is>
      </c>
      <c r="C10" s="5" t="n">
        <v>4043</v>
      </c>
    </row>
    <row r="11">
      <c r="A11" s="4" t="inlineStr">
        <is>
          <t>Payments</t>
        </is>
      </c>
      <c r="C11" s="5" t="n">
        <v>-3882</v>
      </c>
    </row>
    <row r="12">
      <c r="A12" s="4" t="inlineStr">
        <is>
          <t>Ending balance for the period</t>
        </is>
      </c>
      <c r="C12" s="6" t="n">
        <v>16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0</t>
        </is>
      </c>
      <c r="C1" s="2" t="inlineStr">
        <is>
          <t>Jun. 30, 2020</t>
        </is>
      </c>
    </row>
    <row r="2">
      <c r="A2" s="3" t="inlineStr">
        <is>
          <t>Accounts receivable, net</t>
        </is>
      </c>
    </row>
    <row r="3">
      <c r="A3" s="4" t="inlineStr">
        <is>
          <t>Gross accounts receivable</t>
        </is>
      </c>
      <c r="B3" s="6" t="n">
        <v>320337</v>
      </c>
      <c r="C3" s="6" t="n">
        <v>271557</v>
      </c>
    </row>
    <row r="4">
      <c r="A4" s="4" t="inlineStr">
        <is>
          <t>Less: Allowance for doubtful accounts</t>
        </is>
      </c>
      <c r="B4" s="5" t="n">
        <v>-1094</v>
      </c>
      <c r="C4" s="5" t="n">
        <v>-1103</v>
      </c>
    </row>
    <row r="5">
      <c r="A5" s="4" t="inlineStr">
        <is>
          <t>Accounts receivable, net</t>
        </is>
      </c>
      <c r="B5" s="5" t="n">
        <v>160131</v>
      </c>
      <c r="C5" s="5" t="n">
        <v>125688</v>
      </c>
    </row>
    <row r="6">
      <c r="A6" s="4" t="inlineStr">
        <is>
          <t>Chargebacks</t>
        </is>
      </c>
    </row>
    <row r="7">
      <c r="A7" s="3" t="inlineStr">
        <is>
          <t>Accounts receivable, net</t>
        </is>
      </c>
    </row>
    <row r="8">
      <c r="A8" s="4" t="inlineStr">
        <is>
          <t>Less: reserve</t>
        </is>
      </c>
      <c r="B8" s="5" t="n">
        <v>-81456</v>
      </c>
      <c r="C8" s="5" t="n">
        <v>-61877</v>
      </c>
    </row>
    <row r="9">
      <c r="A9" s="4" t="inlineStr">
        <is>
          <t>Rebates</t>
        </is>
      </c>
    </row>
    <row r="10">
      <c r="A10" s="3" t="inlineStr">
        <is>
          <t>Accounts receivable, net</t>
        </is>
      </c>
    </row>
    <row r="11">
      <c r="A11" s="4" t="inlineStr">
        <is>
          <t>Less: reserve</t>
        </is>
      </c>
      <c r="B11" s="5" t="n">
        <v>-19041</v>
      </c>
      <c r="C11" s="5" t="n">
        <v>-24536</v>
      </c>
    </row>
    <row r="12">
      <c r="A12" s="4" t="inlineStr">
        <is>
          <t>Returns</t>
        </is>
      </c>
    </row>
    <row r="13">
      <c r="A13" s="3" t="inlineStr">
        <is>
          <t>Accounts receivable, net</t>
        </is>
      </c>
    </row>
    <row r="14">
      <c r="A14" s="4" t="inlineStr">
        <is>
          <t>Less: reserve</t>
        </is>
      </c>
      <c r="B14" s="5" t="n">
        <v>-39267</v>
      </c>
      <c r="C14" s="5" t="n">
        <v>-40796</v>
      </c>
    </row>
    <row r="15">
      <c r="A15" s="4" t="inlineStr">
        <is>
          <t>Other</t>
        </is>
      </c>
    </row>
    <row r="16">
      <c r="A16" s="3" t="inlineStr">
        <is>
          <t>Accounts receivable, net</t>
        </is>
      </c>
    </row>
    <row r="17">
      <c r="A17" s="4" t="inlineStr">
        <is>
          <t>Less: reserve</t>
        </is>
      </c>
      <c r="B17" s="6" t="n">
        <v>-19348</v>
      </c>
      <c r="C17" s="6" t="n">
        <v>-175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counts Receivable, net - Revenue reserv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ounts receivable, net</t>
        </is>
      </c>
    </row>
    <row r="4">
      <c r="A4" s="4" t="inlineStr">
        <is>
          <t>Balance at the beginning of the period</t>
        </is>
      </c>
      <c r="D4" s="6" t="n">
        <v>182941</v>
      </c>
      <c r="E4" s="6" t="n">
        <v>241523</v>
      </c>
    </row>
    <row r="5">
      <c r="A5" s="4" t="inlineStr">
        <is>
          <t>Current period provision</t>
        </is>
      </c>
      <c r="D5" s="5" t="n">
        <v>504754</v>
      </c>
      <c r="E5" s="5" t="n">
        <v>575967</v>
      </c>
    </row>
    <row r="6">
      <c r="A6" s="4" t="inlineStr">
        <is>
          <t>Credits issued during the period</t>
        </is>
      </c>
      <c r="D6" s="5" t="n">
        <v>-484792</v>
      </c>
      <c r="E6" s="5" t="n">
        <v>-591564</v>
      </c>
    </row>
    <row r="7">
      <c r="A7" s="4" t="inlineStr">
        <is>
          <t>Balance at the end of the period</t>
        </is>
      </c>
      <c r="B7" s="6" t="n">
        <v>202903</v>
      </c>
      <c r="C7" s="6" t="n">
        <v>225926</v>
      </c>
      <c r="D7" s="5" t="n">
        <v>202903</v>
      </c>
      <c r="E7" s="5" t="n">
        <v>225926</v>
      </c>
    </row>
    <row r="8">
      <c r="A8" s="4" t="inlineStr">
        <is>
          <t>Chargebacks</t>
        </is>
      </c>
    </row>
    <row r="9">
      <c r="A9" s="3" t="inlineStr">
        <is>
          <t>Accounts receivable, net</t>
        </is>
      </c>
    </row>
    <row r="10">
      <c r="A10" s="4" t="inlineStr">
        <is>
          <t>Balance at the beginning of the period</t>
        </is>
      </c>
      <c r="D10" s="5" t="n">
        <v>61877</v>
      </c>
      <c r="E10" s="5" t="n">
        <v>89567</v>
      </c>
    </row>
    <row r="11">
      <c r="A11" s="4" t="inlineStr">
        <is>
          <t>Current period provision</t>
        </is>
      </c>
      <c r="B11" s="5" t="n">
        <v>191500</v>
      </c>
      <c r="C11" s="5" t="n">
        <v>199600</v>
      </c>
      <c r="D11" s="5" t="n">
        <v>379821</v>
      </c>
      <c r="E11" s="5" t="n">
        <v>407523</v>
      </c>
    </row>
    <row r="12">
      <c r="A12" s="4" t="inlineStr">
        <is>
          <t>Credits issued during the period</t>
        </is>
      </c>
      <c r="D12" s="5" t="n">
        <v>-360242</v>
      </c>
      <c r="E12" s="5" t="n">
        <v>-427293</v>
      </c>
    </row>
    <row r="13">
      <c r="A13" s="4" t="inlineStr">
        <is>
          <t>Balance at the end of the period</t>
        </is>
      </c>
      <c r="B13" s="5" t="n">
        <v>81456</v>
      </c>
      <c r="C13" s="5" t="n">
        <v>69797</v>
      </c>
      <c r="D13" s="5" t="n">
        <v>81456</v>
      </c>
      <c r="E13" s="5" t="n">
        <v>69797</v>
      </c>
    </row>
    <row r="14">
      <c r="A14" s="4" t="inlineStr">
        <is>
          <t>Rebates</t>
        </is>
      </c>
    </row>
    <row r="15">
      <c r="A15" s="3" t="inlineStr">
        <is>
          <t>Accounts receivable, net</t>
        </is>
      </c>
    </row>
    <row r="16">
      <c r="A16" s="4" t="inlineStr">
        <is>
          <t>Balance at the beginning of the period</t>
        </is>
      </c>
      <c r="D16" s="5" t="n">
        <v>62711</v>
      </c>
      <c r="E16" s="5" t="n">
        <v>78274</v>
      </c>
    </row>
    <row r="17">
      <c r="A17" s="4" t="inlineStr">
        <is>
          <t>Current period provision</t>
        </is>
      </c>
      <c r="B17" s="5" t="n">
        <v>43400</v>
      </c>
      <c r="C17" s="5" t="n">
        <v>58300</v>
      </c>
      <c r="D17" s="5" t="n">
        <v>77657</v>
      </c>
      <c r="E17" s="5" t="n">
        <v>116803</v>
      </c>
    </row>
    <row r="18">
      <c r="A18" s="4" t="inlineStr">
        <is>
          <t>Credits issued during the period</t>
        </is>
      </c>
      <c r="D18" s="5" t="n">
        <v>-77536</v>
      </c>
      <c r="E18" s="5" t="n">
        <v>-119701</v>
      </c>
    </row>
    <row r="19">
      <c r="A19" s="4" t="inlineStr">
        <is>
          <t>Balance at the end of the period</t>
        </is>
      </c>
      <c r="B19" s="5" t="n">
        <v>62832</v>
      </c>
      <c r="C19" s="5" t="n">
        <v>75376</v>
      </c>
      <c r="D19" s="5" t="n">
        <v>62832</v>
      </c>
      <c r="E19" s="5" t="n">
        <v>75376</v>
      </c>
    </row>
    <row r="20">
      <c r="A20" s="4" t="inlineStr">
        <is>
          <t>Returns</t>
        </is>
      </c>
    </row>
    <row r="21">
      <c r="A21" s="3" t="inlineStr">
        <is>
          <t>Accounts receivable, net</t>
        </is>
      </c>
    </row>
    <row r="22">
      <c r="A22" s="4" t="inlineStr">
        <is>
          <t>Balance at the beginning of the period</t>
        </is>
      </c>
      <c r="D22" s="5" t="n">
        <v>40796</v>
      </c>
      <c r="E22" s="5" t="n">
        <v>55554</v>
      </c>
    </row>
    <row r="23">
      <c r="A23" s="4" t="inlineStr">
        <is>
          <t>Current period provision</t>
        </is>
      </c>
      <c r="B23" s="5" t="n">
        <v>5200</v>
      </c>
      <c r="C23" s="5" t="n">
        <v>6500</v>
      </c>
      <c r="D23" s="5" t="n">
        <v>10652</v>
      </c>
      <c r="E23" s="5" t="n">
        <v>10217</v>
      </c>
    </row>
    <row r="24">
      <c r="A24" s="4" t="inlineStr">
        <is>
          <t>Credits issued during the period</t>
        </is>
      </c>
      <c r="D24" s="5" t="n">
        <v>-12181</v>
      </c>
      <c r="E24" s="5" t="n">
        <v>-11120</v>
      </c>
    </row>
    <row r="25">
      <c r="A25" s="4" t="inlineStr">
        <is>
          <t>Balance at the end of the period</t>
        </is>
      </c>
      <c r="B25" s="5" t="n">
        <v>39267</v>
      </c>
      <c r="C25" s="5" t="n">
        <v>54651</v>
      </c>
      <c r="D25" s="5" t="n">
        <v>39267</v>
      </c>
      <c r="E25" s="5" t="n">
        <v>54651</v>
      </c>
    </row>
    <row r="26">
      <c r="A26" s="4" t="inlineStr">
        <is>
          <t>Other</t>
        </is>
      </c>
    </row>
    <row r="27">
      <c r="A27" s="3" t="inlineStr">
        <is>
          <t>Accounts receivable, net</t>
        </is>
      </c>
    </row>
    <row r="28">
      <c r="A28" s="4" t="inlineStr">
        <is>
          <t>Balance at the beginning of the period</t>
        </is>
      </c>
      <c r="D28" s="5" t="n">
        <v>17557</v>
      </c>
      <c r="E28" s="5" t="n">
        <v>18128</v>
      </c>
    </row>
    <row r="29">
      <c r="A29" s="4" t="inlineStr">
        <is>
          <t>Current period provision</t>
        </is>
      </c>
      <c r="B29" s="5" t="n">
        <v>20800</v>
      </c>
      <c r="C29" s="5" t="n">
        <v>28700</v>
      </c>
      <c r="D29" s="5" t="n">
        <v>36624</v>
      </c>
      <c r="E29" s="5" t="n">
        <v>41424</v>
      </c>
    </row>
    <row r="30">
      <c r="A30" s="4" t="inlineStr">
        <is>
          <t>Credits issued during the period</t>
        </is>
      </c>
      <c r="D30" s="5" t="n">
        <v>-34833</v>
      </c>
      <c r="E30" s="5" t="n">
        <v>-33450</v>
      </c>
    </row>
    <row r="31">
      <c r="A31" s="4" t="inlineStr">
        <is>
          <t>Balance at the end of the period</t>
        </is>
      </c>
      <c r="B31" s="6" t="n">
        <v>19348</v>
      </c>
      <c r="C31" s="6" t="n">
        <v>26102</v>
      </c>
      <c r="D31" s="6" t="n">
        <v>19348</v>
      </c>
      <c r="E31" s="6" t="n">
        <v>261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Revenue reserve information (Detail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Chargebacks</t>
        </is>
      </c>
    </row>
    <row r="4">
      <c r="A4" s="3" t="inlineStr">
        <is>
          <t>Accounts receivable, net</t>
        </is>
      </c>
    </row>
    <row r="5">
      <c r="A5" s="4" t="inlineStr">
        <is>
          <t>Percentage of provision for rebates, chargebacks, returns and other adjustments on gross sales</t>
        </is>
      </c>
      <c r="B5" s="4" t="inlineStr">
        <is>
          <t>49.30%</t>
        </is>
      </c>
      <c r="C5" s="4" t="inlineStr">
        <is>
          <t>47.20%</t>
        </is>
      </c>
      <c r="D5" s="4" t="inlineStr">
        <is>
          <t>50.50%</t>
        </is>
      </c>
      <c r="E5" s="4" t="inlineStr">
        <is>
          <t>49.30%</t>
        </is>
      </c>
    </row>
    <row r="6">
      <c r="A6" s="4" t="inlineStr">
        <is>
          <t>Rebates</t>
        </is>
      </c>
    </row>
    <row r="7">
      <c r="A7" s="3" t="inlineStr">
        <is>
          <t>Accounts receivable, net</t>
        </is>
      </c>
    </row>
    <row r="8">
      <c r="A8" s="4" t="inlineStr">
        <is>
          <t>Percentage of provision for rebates, chargebacks, returns and other adjustments on gross sales</t>
        </is>
      </c>
      <c r="B8" s="4" t="inlineStr">
        <is>
          <t>11.20%</t>
        </is>
      </c>
      <c r="C8" s="4" t="inlineStr">
        <is>
          <t>13.80%</t>
        </is>
      </c>
      <c r="D8" s="4" t="inlineStr">
        <is>
          <t>10.30%</t>
        </is>
      </c>
      <c r="E8" s="4" t="inlineStr">
        <is>
          <t>14.10%</t>
        </is>
      </c>
    </row>
    <row r="9">
      <c r="A9" s="4" t="inlineStr">
        <is>
          <t>Returns</t>
        </is>
      </c>
    </row>
    <row r="10">
      <c r="A10" s="3" t="inlineStr">
        <is>
          <t>Accounts receivable, net</t>
        </is>
      </c>
    </row>
    <row r="11">
      <c r="A11" s="4" t="inlineStr">
        <is>
          <t>Percentage of provision for rebates, chargebacks, returns and other adjustments on gross sales</t>
        </is>
      </c>
      <c r="B11" s="4" t="inlineStr">
        <is>
          <t>1.30%</t>
        </is>
      </c>
      <c r="C11" s="4" t="inlineStr">
        <is>
          <t>1.50%</t>
        </is>
      </c>
      <c r="D11" s="4" t="inlineStr">
        <is>
          <t>1.40%</t>
        </is>
      </c>
      <c r="E11" s="4" t="inlineStr">
        <is>
          <t>1.20%</t>
        </is>
      </c>
    </row>
    <row r="12">
      <c r="A12" s="4" t="inlineStr">
        <is>
          <t>Other</t>
        </is>
      </c>
    </row>
    <row r="13">
      <c r="A13" s="3" t="inlineStr">
        <is>
          <t>Accounts receivable, net</t>
        </is>
      </c>
    </row>
    <row r="14">
      <c r="A14" s="4" t="inlineStr">
        <is>
          <t>Percentage of provision for rebates, chargebacks, returns and other adjustments on gross sales</t>
        </is>
      </c>
      <c r="B14" s="4" t="inlineStr">
        <is>
          <t>5.40%</t>
        </is>
      </c>
      <c r="C14" s="4" t="inlineStr">
        <is>
          <t>6.80%</t>
        </is>
      </c>
      <c r="D14" s="4" t="inlineStr">
        <is>
          <t>4.90%</t>
        </is>
      </c>
      <c r="E14" s="4" t="inlineStr">
        <is>
          <t>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SOLIDATED STATEMENTS OF COMPREHENSIVE INCOME (LOSS)</t>
        </is>
      </c>
    </row>
    <row r="4">
      <c r="A4" s="4" t="inlineStr">
        <is>
          <t>Net income (loss)</t>
        </is>
      </c>
      <c r="B4" s="6" t="n">
        <v>-171948</v>
      </c>
      <c r="C4" s="6" t="n">
        <v>5084</v>
      </c>
      <c r="D4" s="6" t="n">
        <v>-178447</v>
      </c>
      <c r="E4" s="6" t="n">
        <v>-7073</v>
      </c>
    </row>
    <row r="5">
      <c r="A5" s="3" t="inlineStr">
        <is>
          <t>Other comprehensive income (loss):</t>
        </is>
      </c>
    </row>
    <row r="6">
      <c r="A6" s="4" t="inlineStr">
        <is>
          <t>Foreign currency translation gain (loss)</t>
        </is>
      </c>
      <c r="B6" s="5" t="n">
        <v>-47</v>
      </c>
      <c r="C6" s="5" t="n">
        <v>83</v>
      </c>
      <c r="D6" s="5" t="n">
        <v>32</v>
      </c>
      <c r="E6" s="5" t="n">
        <v>37</v>
      </c>
    </row>
    <row r="7">
      <c r="A7" s="4" t="inlineStr">
        <is>
          <t>Total other comprehensive income (loss)</t>
        </is>
      </c>
      <c r="B7" s="5" t="n">
        <v>-47</v>
      </c>
      <c r="C7" s="5" t="n">
        <v>83</v>
      </c>
      <c r="D7" s="5" t="n">
        <v>32</v>
      </c>
      <c r="E7" s="5" t="n">
        <v>37</v>
      </c>
    </row>
    <row r="8">
      <c r="A8" s="4" t="inlineStr">
        <is>
          <t>Comprehensive income (loss)</t>
        </is>
      </c>
      <c r="B8" s="6" t="n">
        <v>-171995</v>
      </c>
      <c r="C8" s="6" t="n">
        <v>5167</v>
      </c>
      <c r="D8" s="6" t="n">
        <v>-178415</v>
      </c>
      <c r="E8" s="6" t="n">
        <v>-7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Jun. 30, 2020</t>
        </is>
      </c>
    </row>
    <row r="2">
      <c r="A2" s="3" t="inlineStr">
        <is>
          <t>Inventories:</t>
        </is>
      </c>
    </row>
    <row r="3">
      <c r="A3" s="4" t="inlineStr">
        <is>
          <t>Raw Materials</t>
        </is>
      </c>
      <c r="B3" s="6" t="n">
        <v>49539</v>
      </c>
      <c r="C3" s="6" t="n">
        <v>59703</v>
      </c>
    </row>
    <row r="4">
      <c r="A4" s="4" t="inlineStr">
        <is>
          <t>Work-in-process</t>
        </is>
      </c>
      <c r="B4" s="5" t="n">
        <v>18281</v>
      </c>
      <c r="C4" s="5" t="n">
        <v>12235</v>
      </c>
    </row>
    <row r="5">
      <c r="A5" s="4" t="inlineStr">
        <is>
          <t>Finished Goods</t>
        </is>
      </c>
      <c r="B5" s="5" t="n">
        <v>54384</v>
      </c>
      <c r="C5" s="5" t="n">
        <v>70929</v>
      </c>
    </row>
    <row r="6">
      <c r="A6" s="4" t="inlineStr">
        <is>
          <t>Net inventory</t>
        </is>
      </c>
      <c r="B6" s="6" t="n">
        <v>122204</v>
      </c>
      <c r="C6" s="6" t="n">
        <v>1428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ntories - Additional inform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ventories:</t>
        </is>
      </c>
    </row>
    <row r="4">
      <c r="A4" s="4" t="inlineStr">
        <is>
          <t>Provision for inventory write-downs</t>
        </is>
      </c>
      <c r="B4" s="6" t="n">
        <v>20600</v>
      </c>
      <c r="C4" s="6" t="n">
        <v>2500</v>
      </c>
      <c r="D4" s="6" t="n">
        <v>23214</v>
      </c>
      <c r="E4" s="6" t="n">
        <v>60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Property, Plant and Equipment, net</t>
        </is>
      </c>
    </row>
    <row r="4">
      <c r="A4" s="4" t="inlineStr">
        <is>
          <t>Less: accumulated depreciation</t>
        </is>
      </c>
      <c r="B4" s="6" t="n">
        <v>-114359</v>
      </c>
      <c r="D4" s="6" t="n">
        <v>-114359</v>
      </c>
      <c r="F4" s="6" t="n">
        <v>-102983</v>
      </c>
    </row>
    <row r="5">
      <c r="A5" s="4" t="inlineStr">
        <is>
          <t>Property, plant and equipment, net before construction in progress</t>
        </is>
      </c>
      <c r="B5" s="5" t="n">
        <v>162118</v>
      </c>
      <c r="D5" s="5" t="n">
        <v>162118</v>
      </c>
      <c r="F5" s="5" t="n">
        <v>166905</v>
      </c>
    </row>
    <row r="6">
      <c r="A6" s="4" t="inlineStr">
        <is>
          <t>Property, plant and equipment, net</t>
        </is>
      </c>
      <c r="B6" s="5" t="n">
        <v>173157</v>
      </c>
      <c r="D6" s="5" t="n">
        <v>173157</v>
      </c>
      <c r="F6" s="5" t="n">
        <v>179518</v>
      </c>
    </row>
    <row r="7">
      <c r="A7" s="4" t="inlineStr">
        <is>
          <t>Depreciation expense</t>
        </is>
      </c>
      <c r="B7" s="5" t="n">
        <v>5700</v>
      </c>
      <c r="C7" s="6" t="n">
        <v>5900</v>
      </c>
      <c r="D7" s="5" t="n">
        <v>11500</v>
      </c>
      <c r="E7" s="6" t="n">
        <v>11700</v>
      </c>
    </row>
    <row r="8">
      <c r="A8" s="4" t="inlineStr">
        <is>
          <t>Held in foreign countries</t>
        </is>
      </c>
    </row>
    <row r="9">
      <c r="A9" s="3" t="inlineStr">
        <is>
          <t>Property, Plant and Equipment, net</t>
        </is>
      </c>
    </row>
    <row r="10">
      <c r="A10" s="4" t="inlineStr">
        <is>
          <t>Property, plant and equipment, net</t>
        </is>
      </c>
      <c r="B10" s="5" t="n">
        <v>600</v>
      </c>
      <c r="D10" s="5" t="n">
        <v>600</v>
      </c>
      <c r="F10" s="5" t="n">
        <v>600</v>
      </c>
    </row>
    <row r="11">
      <c r="A11" s="4" t="inlineStr">
        <is>
          <t>Land</t>
        </is>
      </c>
    </row>
    <row r="12">
      <c r="A12" s="3" t="inlineStr">
        <is>
          <t>Property, Plant and Equipment, net</t>
        </is>
      </c>
    </row>
    <row r="13">
      <c r="A13" s="4" t="inlineStr">
        <is>
          <t>Property, plant and equipment, gross</t>
        </is>
      </c>
      <c r="B13" s="5" t="n">
        <v>1783</v>
      </c>
      <c r="D13" s="5" t="n">
        <v>1783</v>
      </c>
      <c r="F13" s="5" t="n">
        <v>1783</v>
      </c>
    </row>
    <row r="14">
      <c r="A14" s="4" t="inlineStr">
        <is>
          <t>Building and improvements</t>
        </is>
      </c>
    </row>
    <row r="15">
      <c r="A15" s="3" t="inlineStr">
        <is>
          <t>Property, Plant and Equipment, net</t>
        </is>
      </c>
    </row>
    <row r="16">
      <c r="A16" s="4" t="inlineStr">
        <is>
          <t>Property, plant and equipment, gross</t>
        </is>
      </c>
      <c r="B16" s="5" t="n">
        <v>103256</v>
      </c>
      <c r="D16" s="5" t="n">
        <v>103256</v>
      </c>
      <c r="F16" s="5" t="n">
        <v>100285</v>
      </c>
    </row>
    <row r="17">
      <c r="A17" s="4" t="inlineStr">
        <is>
          <t>Machinery and equipment</t>
        </is>
      </c>
    </row>
    <row r="18">
      <c r="A18" s="3" t="inlineStr">
        <is>
          <t>Property, Plant and Equipment, net</t>
        </is>
      </c>
    </row>
    <row r="19">
      <c r="A19" s="4" t="inlineStr">
        <is>
          <t>Property, plant and equipment, gross</t>
        </is>
      </c>
      <c r="B19" s="5" t="n">
        <v>168036</v>
      </c>
      <c r="D19" s="5" t="n">
        <v>168036</v>
      </c>
      <c r="F19" s="5" t="n">
        <v>164704</v>
      </c>
    </row>
    <row r="20">
      <c r="A20" s="4" t="inlineStr">
        <is>
          <t>Furniture and fixtures</t>
        </is>
      </c>
    </row>
    <row r="21">
      <c r="A21" s="3" t="inlineStr">
        <is>
          <t>Property, Plant and Equipment, net</t>
        </is>
      </c>
    </row>
    <row r="22">
      <c r="A22" s="4" t="inlineStr">
        <is>
          <t>Property, plant and equipment, gross</t>
        </is>
      </c>
      <c r="B22" s="5" t="n">
        <v>3402</v>
      </c>
      <c r="D22" s="5" t="n">
        <v>3402</v>
      </c>
      <c r="F22" s="5" t="n">
        <v>3116</v>
      </c>
    </row>
    <row r="23">
      <c r="A23" s="4" t="inlineStr">
        <is>
          <t>Construction in progress</t>
        </is>
      </c>
    </row>
    <row r="24">
      <c r="A24" s="3" t="inlineStr">
        <is>
          <t>Property, Plant and Equipment, net</t>
        </is>
      </c>
    </row>
    <row r="25">
      <c r="A25" s="4" t="inlineStr">
        <is>
          <t>Property, plant and equipment, net</t>
        </is>
      </c>
      <c r="B25" s="6" t="n">
        <v>11039</v>
      </c>
      <c r="D25" s="6" t="n">
        <v>11039</v>
      </c>
      <c r="F25" s="6" t="n">
        <v>126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15" customWidth="1" min="2" max="2"/>
  </cols>
  <sheetData>
    <row r="1">
      <c r="A1" s="1" t="inlineStr">
        <is>
          <t>Property, Plant and Equipment, net - Useful Lives (Details)</t>
        </is>
      </c>
      <c r="B1" s="2" t="inlineStr">
        <is>
          <t>6 Months Ended</t>
        </is>
      </c>
    </row>
    <row r="2">
      <c r="B2" s="2" t="inlineStr">
        <is>
          <t>Dec. 31, 2020</t>
        </is>
      </c>
    </row>
    <row r="3">
      <c r="A3" s="4" t="inlineStr">
        <is>
          <t>Building and improvements | Minimum</t>
        </is>
      </c>
    </row>
    <row r="4">
      <c r="A4" s="3" t="inlineStr">
        <is>
          <t>Property, Plant and Equipment, net</t>
        </is>
      </c>
    </row>
    <row r="5">
      <c r="A5" s="4" t="inlineStr">
        <is>
          <t>Useful Lives</t>
        </is>
      </c>
      <c r="B5" s="4" t="inlineStr">
        <is>
          <t>10 years</t>
        </is>
      </c>
    </row>
    <row r="6">
      <c r="A6" s="4" t="inlineStr">
        <is>
          <t>Building and improvements | Maximum</t>
        </is>
      </c>
    </row>
    <row r="7">
      <c r="A7" s="3" t="inlineStr">
        <is>
          <t>Property, Plant and Equipment, net</t>
        </is>
      </c>
    </row>
    <row r="8">
      <c r="A8" s="4" t="inlineStr">
        <is>
          <t>Useful Lives</t>
        </is>
      </c>
      <c r="B8" s="4" t="inlineStr">
        <is>
          <t>39 years</t>
        </is>
      </c>
    </row>
    <row r="9">
      <c r="A9" s="4" t="inlineStr">
        <is>
          <t>Machinery and equipment | Minimum</t>
        </is>
      </c>
    </row>
    <row r="10">
      <c r="A10" s="3" t="inlineStr">
        <is>
          <t>Property, Plant and Equipment, net</t>
        </is>
      </c>
    </row>
    <row r="11">
      <c r="A11" s="4" t="inlineStr">
        <is>
          <t>Useful Lives</t>
        </is>
      </c>
      <c r="B11" s="4" t="inlineStr">
        <is>
          <t>5 years</t>
        </is>
      </c>
    </row>
    <row r="12">
      <c r="A12" s="4" t="inlineStr">
        <is>
          <t>Machinery and equipment | Maximum</t>
        </is>
      </c>
    </row>
    <row r="13">
      <c r="A13" s="3" t="inlineStr">
        <is>
          <t>Property, Plant and Equipment, net</t>
        </is>
      </c>
    </row>
    <row r="14">
      <c r="A14" s="4" t="inlineStr">
        <is>
          <t>Useful Lives</t>
        </is>
      </c>
      <c r="B14" s="4" t="inlineStr">
        <is>
          <t>10 years</t>
        </is>
      </c>
    </row>
    <row r="15">
      <c r="A15" s="4" t="inlineStr">
        <is>
          <t>Furniture and fixtures | Minimum</t>
        </is>
      </c>
    </row>
    <row r="16">
      <c r="A16" s="3" t="inlineStr">
        <is>
          <t>Property, Plant and Equipment, net</t>
        </is>
      </c>
    </row>
    <row r="17">
      <c r="A17" s="4" t="inlineStr">
        <is>
          <t>Useful Lives</t>
        </is>
      </c>
      <c r="B17" s="4" t="inlineStr">
        <is>
          <t>5 years</t>
        </is>
      </c>
    </row>
    <row r="18">
      <c r="A18" s="4" t="inlineStr">
        <is>
          <t>Furniture and fixtures | Maximum</t>
        </is>
      </c>
    </row>
    <row r="19">
      <c r="A19" s="3" t="inlineStr">
        <is>
          <t>Property, Plant and Equipment, net</t>
        </is>
      </c>
    </row>
    <row r="20">
      <c r="A20" s="4" t="inlineStr">
        <is>
          <t>Useful Lives</t>
        </is>
      </c>
      <c r="B20"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USD ($) $ / shares in Units, $ in Millions</t>
        </is>
      </c>
      <c r="B1" s="2" t="inlineStr">
        <is>
          <t>Dec. 31, 2020</t>
        </is>
      </c>
      <c r="C1" s="2" t="inlineStr">
        <is>
          <t>Jun. 30, 2020</t>
        </is>
      </c>
    </row>
    <row r="2">
      <c r="A2" s="4" t="inlineStr">
        <is>
          <t>KUPI | In-process research and development</t>
        </is>
      </c>
    </row>
    <row r="3">
      <c r="A3" s="3" t="inlineStr">
        <is>
          <t>Debt Instrument [Line Items]</t>
        </is>
      </c>
    </row>
    <row r="4">
      <c r="A4" s="4" t="inlineStr">
        <is>
          <t>Indefinite-lived intangible assets fair value</t>
        </is>
      </c>
      <c r="B4" s="6" t="n">
        <v>4</v>
      </c>
    </row>
    <row r="5">
      <c r="A5" s="4" t="inlineStr">
        <is>
          <t>KUPI | Product rights</t>
        </is>
      </c>
    </row>
    <row r="6">
      <c r="A6" s="3" t="inlineStr">
        <is>
          <t>Debt Instrument [Line Items]</t>
        </is>
      </c>
    </row>
    <row r="7">
      <c r="A7" s="4" t="inlineStr">
        <is>
          <t>Definite-lived intangible assets fair value</t>
        </is>
      </c>
      <c r="B7" s="5" t="n">
        <v>84</v>
      </c>
    </row>
    <row r="8">
      <c r="A8" s="4" t="inlineStr">
        <is>
          <t>Term loan</t>
        </is>
      </c>
    </row>
    <row r="9">
      <c r="A9" s="3" t="inlineStr">
        <is>
          <t>Debt Instrument [Line Items]</t>
        </is>
      </c>
    </row>
    <row r="10">
      <c r="A10" s="4" t="inlineStr">
        <is>
          <t>Estimated fair value of loan</t>
        </is>
      </c>
      <c r="B10" s="5" t="n">
        <v>541</v>
      </c>
      <c r="C10" s="6" t="n">
        <v>608</v>
      </c>
    </row>
    <row r="11">
      <c r="A11" s="4" t="inlineStr">
        <is>
          <t>4.50% Convertible Senior Notes due 2026</t>
        </is>
      </c>
    </row>
    <row r="12">
      <c r="A12" s="3" t="inlineStr">
        <is>
          <t>Debt Instrument [Line Items]</t>
        </is>
      </c>
    </row>
    <row r="13">
      <c r="A13" s="4" t="inlineStr">
        <is>
          <t>Estimated fair value of loan</t>
        </is>
      </c>
      <c r="B13" s="6" t="n">
        <v>54</v>
      </c>
      <c r="C13" s="6" t="n">
        <v>58</v>
      </c>
    </row>
    <row r="14">
      <c r="A14" s="4" t="inlineStr">
        <is>
          <t>Interest rate (as a percent)</t>
        </is>
      </c>
      <c r="B14" s="4" t="inlineStr">
        <is>
          <t>4.50%</t>
        </is>
      </c>
    </row>
    <row r="15">
      <c r="A15" s="4" t="inlineStr">
        <is>
          <t>Initial conversion price</t>
        </is>
      </c>
      <c r="B15" s="8" t="n">
        <v>1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tangible Assets - Definite-lived (Details) - USD ($) $ in Thousands</t>
        </is>
      </c>
      <c r="B1" s="2" t="inlineStr">
        <is>
          <t>3 Months Ended</t>
        </is>
      </c>
      <c r="C1" s="2" t="inlineStr">
        <is>
          <t>6 Months Ended</t>
        </is>
      </c>
    </row>
    <row r="2">
      <c r="B2" s="2" t="inlineStr">
        <is>
          <t>Dec. 31, 2020</t>
        </is>
      </c>
      <c r="C2" s="2" t="inlineStr">
        <is>
          <t>Dec. 31, 2020</t>
        </is>
      </c>
      <c r="D2" s="2" t="inlineStr">
        <is>
          <t>Jun. 30, 2020</t>
        </is>
      </c>
    </row>
    <row r="3">
      <c r="A3" s="3" t="inlineStr">
        <is>
          <t>Finite-Lived Intangible Assets</t>
        </is>
      </c>
    </row>
    <row r="4">
      <c r="A4" s="4" t="inlineStr">
        <is>
          <t>Gross Carrying Amount</t>
        </is>
      </c>
      <c r="B4" s="6" t="n">
        <v>180593</v>
      </c>
      <c r="C4" s="6" t="n">
        <v>180593</v>
      </c>
      <c r="D4" s="6" t="n">
        <v>508792</v>
      </c>
    </row>
    <row r="5">
      <c r="A5" s="4" t="inlineStr">
        <is>
          <t>Accumulated Amortization</t>
        </is>
      </c>
      <c r="B5" s="5" t="n">
        <v>-21105</v>
      </c>
      <c r="C5" s="5" t="n">
        <v>-21105</v>
      </c>
      <c r="D5" s="5" t="n">
        <v>-143057</v>
      </c>
    </row>
    <row r="6">
      <c r="A6" s="4" t="inlineStr">
        <is>
          <t>Intangible Assets, Net</t>
        </is>
      </c>
      <c r="B6" s="5" t="n">
        <v>159488</v>
      </c>
      <c r="C6" s="6" t="n">
        <v>159488</v>
      </c>
      <c r="D6" s="5" t="n">
        <v>365735</v>
      </c>
    </row>
    <row r="7">
      <c r="A7" s="4" t="inlineStr">
        <is>
          <t>Product rights | KUPI</t>
        </is>
      </c>
    </row>
    <row r="8">
      <c r="A8" s="3" t="inlineStr">
        <is>
          <t>Finite-Lived Intangible Assets</t>
        </is>
      </c>
    </row>
    <row r="9">
      <c r="A9" s="4" t="inlineStr">
        <is>
          <t>Weighted Avg. Life</t>
        </is>
      </c>
      <c r="C9" s="4" t="inlineStr">
        <is>
          <t>15 years</t>
        </is>
      </c>
    </row>
    <row r="10">
      <c r="A10" s="4" t="inlineStr">
        <is>
          <t>Gross Carrying Amount</t>
        </is>
      </c>
      <c r="B10" s="5" t="n">
        <v>83955</v>
      </c>
      <c r="C10" s="6" t="n">
        <v>83955</v>
      </c>
      <c r="D10" s="5" t="n">
        <v>416154</v>
      </c>
    </row>
    <row r="11">
      <c r="A11" s="4" t="inlineStr">
        <is>
          <t>Accumulated Amortization</t>
        </is>
      </c>
      <c r="D11" s="5" t="n">
        <v>-125327</v>
      </c>
    </row>
    <row r="12">
      <c r="A12" s="4" t="inlineStr">
        <is>
          <t>Intangible Assets, Net</t>
        </is>
      </c>
      <c r="B12" s="5" t="n">
        <v>83955</v>
      </c>
      <c r="C12" s="6" t="n">
        <v>83955</v>
      </c>
      <c r="D12" s="5" t="n">
        <v>290827</v>
      </c>
    </row>
    <row r="13">
      <c r="A13" s="4" t="inlineStr">
        <is>
          <t>Definite-lived intangible assets impairment</t>
        </is>
      </c>
      <c r="B13" s="5" t="n">
        <v>193000</v>
      </c>
    </row>
    <row r="14">
      <c r="A14" s="4" t="inlineStr">
        <is>
          <t>Product rights | Silarx</t>
        </is>
      </c>
    </row>
    <row r="15">
      <c r="A15" s="3" t="inlineStr">
        <is>
          <t>Finite-Lived Intangible Assets</t>
        </is>
      </c>
    </row>
    <row r="16">
      <c r="A16" s="4" t="inlineStr">
        <is>
          <t>Weighted Avg. Life</t>
        </is>
      </c>
      <c r="C16" s="4" t="inlineStr">
        <is>
          <t>15 years</t>
        </is>
      </c>
    </row>
    <row r="17">
      <c r="A17" s="4" t="inlineStr">
        <is>
          <t>Gross Carrying Amount</t>
        </is>
      </c>
      <c r="B17" s="5" t="n">
        <v>20000</v>
      </c>
      <c r="C17" s="6" t="n">
        <v>20000</v>
      </c>
      <c r="D17" s="5" t="n">
        <v>20000</v>
      </c>
    </row>
    <row r="18">
      <c r="A18" s="4" t="inlineStr">
        <is>
          <t>Accumulated Amortization</t>
        </is>
      </c>
      <c r="B18" s="5" t="n">
        <v>-4223</v>
      </c>
      <c r="C18" s="5" t="n">
        <v>-4223</v>
      </c>
      <c r="D18" s="5" t="n">
        <v>-3556</v>
      </c>
    </row>
    <row r="19">
      <c r="A19" s="4" t="inlineStr">
        <is>
          <t>Intangible Assets, Net</t>
        </is>
      </c>
      <c r="B19" s="5" t="n">
        <v>15777</v>
      </c>
      <c r="C19" s="6" t="n">
        <v>15777</v>
      </c>
      <c r="D19" s="5" t="n">
        <v>16444</v>
      </c>
    </row>
    <row r="20">
      <c r="A20" s="4" t="inlineStr">
        <is>
          <t>Trade name | KUPI</t>
        </is>
      </c>
    </row>
    <row r="21">
      <c r="A21" s="3" t="inlineStr">
        <is>
          <t>Finite-Lived Intangible Assets</t>
        </is>
      </c>
    </row>
    <row r="22">
      <c r="A22" s="4" t="inlineStr">
        <is>
          <t>Weighted Avg. Life</t>
        </is>
      </c>
      <c r="C22" s="4" t="inlineStr">
        <is>
          <t>2 years</t>
        </is>
      </c>
    </row>
    <row r="23">
      <c r="A23" s="4" t="inlineStr">
        <is>
          <t>Gross Carrying Amount</t>
        </is>
      </c>
      <c r="B23" s="5" t="n">
        <v>2920</v>
      </c>
      <c r="C23" s="6" t="n">
        <v>2920</v>
      </c>
      <c r="D23" s="5" t="n">
        <v>2920</v>
      </c>
    </row>
    <row r="24">
      <c r="A24" s="4" t="inlineStr">
        <is>
          <t>Accumulated Amortization</t>
        </is>
      </c>
      <c r="B24" s="5" t="n">
        <v>-2920</v>
      </c>
      <c r="C24" s="6" t="n">
        <v>-2920</v>
      </c>
      <c r="D24" s="5" t="n">
        <v>-2920</v>
      </c>
    </row>
    <row r="25">
      <c r="A25" s="4" t="inlineStr">
        <is>
          <t>Other intangible assets</t>
        </is>
      </c>
    </row>
    <row r="26">
      <c r="A26" s="3" t="inlineStr">
        <is>
          <t>Finite-Lived Intangible Assets</t>
        </is>
      </c>
    </row>
    <row r="27">
      <c r="A27" s="4" t="inlineStr">
        <is>
          <t>Weighted Avg. Life</t>
        </is>
      </c>
      <c r="C27" s="4" t="inlineStr">
        <is>
          <t>10 years</t>
        </is>
      </c>
    </row>
    <row r="28">
      <c r="A28" s="4" t="inlineStr">
        <is>
          <t>Gross Carrying Amount</t>
        </is>
      </c>
      <c r="B28" s="5" t="n">
        <v>54718</v>
      </c>
      <c r="C28" s="6" t="n">
        <v>54718</v>
      </c>
      <c r="D28" s="5" t="n">
        <v>50718</v>
      </c>
    </row>
    <row r="29">
      <c r="A29" s="4" t="inlineStr">
        <is>
          <t>Accumulated Amortization</t>
        </is>
      </c>
      <c r="B29" s="5" t="n">
        <v>-7500</v>
      </c>
      <c r="C29" s="5" t="n">
        <v>-7500</v>
      </c>
      <c r="D29" s="5" t="n">
        <v>-5426</v>
      </c>
    </row>
    <row r="30">
      <c r="A30" s="4" t="inlineStr">
        <is>
          <t>Intangible Assets, Net</t>
        </is>
      </c>
      <c r="B30" s="5" t="n">
        <v>47218</v>
      </c>
      <c r="C30" s="6" t="n">
        <v>47218</v>
      </c>
      <c r="D30" s="5" t="n">
        <v>45292</v>
      </c>
    </row>
    <row r="31">
      <c r="A31" s="4" t="inlineStr">
        <is>
          <t>Other intangible assets | KUPI</t>
        </is>
      </c>
    </row>
    <row r="32">
      <c r="A32" s="3" t="inlineStr">
        <is>
          <t>Finite-Lived Intangible Assets</t>
        </is>
      </c>
    </row>
    <row r="33">
      <c r="A33" s="4" t="inlineStr">
        <is>
          <t>Weighted Avg. Life</t>
        </is>
      </c>
      <c r="C33" s="4" t="inlineStr">
        <is>
          <t>15 years</t>
        </is>
      </c>
    </row>
    <row r="34">
      <c r="A34" s="4" t="inlineStr">
        <is>
          <t>Gross Carrying Amount</t>
        </is>
      </c>
      <c r="B34" s="5" t="n">
        <v>19000</v>
      </c>
      <c r="C34" s="6" t="n">
        <v>19000</v>
      </c>
      <c r="D34" s="5" t="n">
        <v>19000</v>
      </c>
    </row>
    <row r="35">
      <c r="A35" s="4" t="inlineStr">
        <is>
          <t>Accumulated Amortization</t>
        </is>
      </c>
      <c r="B35" s="5" t="n">
        <v>-6462</v>
      </c>
      <c r="C35" s="5" t="n">
        <v>-6462</v>
      </c>
      <c r="D35" s="5" t="n">
        <v>-5828</v>
      </c>
    </row>
    <row r="36">
      <c r="A36" s="4" t="inlineStr">
        <is>
          <t>Intangible Assets, Net</t>
        </is>
      </c>
      <c r="B36" s="6" t="n">
        <v>12538</v>
      </c>
      <c r="C36" s="6" t="n">
        <v>12538</v>
      </c>
      <c r="D36" s="6" t="n">
        <v>131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tangible Assets - Indefinite lived (Details) - USD ($) $ in Thousands</t>
        </is>
      </c>
      <c r="B1" s="2" t="inlineStr">
        <is>
          <t>3 Months Ended</t>
        </is>
      </c>
    </row>
    <row r="2">
      <c r="B2" s="2" t="inlineStr">
        <is>
          <t>Dec. 31, 2020</t>
        </is>
      </c>
      <c r="C2" s="2" t="inlineStr">
        <is>
          <t>Jun. 30, 2020</t>
        </is>
      </c>
    </row>
    <row r="3">
      <c r="A3" s="3" t="inlineStr">
        <is>
          <t>Indefinite-lived</t>
        </is>
      </c>
    </row>
    <row r="4">
      <c r="A4" s="4" t="inlineStr">
        <is>
          <t>Indefinite-lived assets, net</t>
        </is>
      </c>
      <c r="B4" s="6" t="n">
        <v>4000</v>
      </c>
      <c r="C4" s="6" t="n">
        <v>9000</v>
      </c>
    </row>
    <row r="5">
      <c r="A5" s="4" t="inlineStr">
        <is>
          <t>Total intangible assets - Gross Carrying Amount</t>
        </is>
      </c>
      <c r="B5" s="5" t="n">
        <v>184593</v>
      </c>
      <c r="C5" s="5" t="n">
        <v>517792</v>
      </c>
    </row>
    <row r="6">
      <c r="A6" s="4" t="inlineStr">
        <is>
          <t>Accumulated Amortization</t>
        </is>
      </c>
      <c r="B6" s="5" t="n">
        <v>-21105</v>
      </c>
      <c r="C6" s="5" t="n">
        <v>-143057</v>
      </c>
    </row>
    <row r="7">
      <c r="A7" s="4" t="inlineStr">
        <is>
          <t>Total intangible assets, Net</t>
        </is>
      </c>
      <c r="B7" s="5" t="n">
        <v>163488</v>
      </c>
      <c r="C7" s="5" t="n">
        <v>374735</v>
      </c>
    </row>
    <row r="8">
      <c r="A8" s="4" t="inlineStr">
        <is>
          <t>In-process research and development | KUPI</t>
        </is>
      </c>
    </row>
    <row r="9">
      <c r="A9" s="3" t="inlineStr">
        <is>
          <t>Indefinite-lived</t>
        </is>
      </c>
    </row>
    <row r="10">
      <c r="A10" s="4" t="inlineStr">
        <is>
          <t>Indefinite-lived assets, net</t>
        </is>
      </c>
      <c r="B10" s="5" t="n">
        <v>4000</v>
      </c>
      <c r="C10" s="6" t="n">
        <v>9000</v>
      </c>
    </row>
    <row r="11">
      <c r="A11" s="4" t="inlineStr">
        <is>
          <t>Indefinite-lived intangible assets impairment</t>
        </is>
      </c>
      <c r="B11" s="6" t="n">
        <v>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tangible Assets - Future Amortization (Details) - USD ($) $ in Thousands</t>
        </is>
      </c>
      <c r="B1" s="2" t="inlineStr">
        <is>
          <t>1 Months Ended</t>
        </is>
      </c>
      <c r="C1" s="2" t="inlineStr">
        <is>
          <t>3 Months Ended</t>
        </is>
      </c>
      <c r="E1" s="2" t="inlineStr">
        <is>
          <t>6 Months Ended</t>
        </is>
      </c>
    </row>
    <row r="2">
      <c r="B2" s="2" t="inlineStr">
        <is>
          <t>Nov. 30, 2020</t>
        </is>
      </c>
      <c r="C2" s="2" t="inlineStr">
        <is>
          <t>Dec. 31, 2020</t>
        </is>
      </c>
      <c r="D2" s="2" t="inlineStr">
        <is>
          <t>Dec. 31, 2019</t>
        </is>
      </c>
      <c r="E2" s="2" t="inlineStr">
        <is>
          <t>Dec. 31, 2020</t>
        </is>
      </c>
      <c r="F2" s="2" t="inlineStr">
        <is>
          <t>Dec. 31, 2019</t>
        </is>
      </c>
      <c r="G2" s="2" t="inlineStr">
        <is>
          <t>Jun. 30, 2020</t>
        </is>
      </c>
    </row>
    <row r="3">
      <c r="A3" s="3" t="inlineStr">
        <is>
          <t>Finite-Lived Intangible Assets</t>
        </is>
      </c>
    </row>
    <row r="4">
      <c r="A4" s="4" t="inlineStr">
        <is>
          <t>Amortization expense</t>
        </is>
      </c>
      <c r="C4" s="6" t="n">
        <v>8700</v>
      </c>
      <c r="D4" s="6" t="n">
        <v>8200</v>
      </c>
      <c r="E4" s="6" t="n">
        <v>17200</v>
      </c>
      <c r="F4" s="6" t="n">
        <v>15200</v>
      </c>
    </row>
    <row r="5">
      <c r="A5" s="4" t="inlineStr">
        <is>
          <t>Cost of sales</t>
        </is>
      </c>
      <c r="C5" s="5" t="n">
        <v>124488</v>
      </c>
      <c r="D5" s="6" t="n">
        <v>86663</v>
      </c>
      <c r="E5" s="5" t="n">
        <v>216675</v>
      </c>
      <c r="F5" s="6" t="n">
        <v>164319</v>
      </c>
    </row>
    <row r="6">
      <c r="A6" s="3" t="inlineStr">
        <is>
          <t>Future annual amortization expense:</t>
        </is>
      </c>
    </row>
    <row r="7">
      <c r="A7" s="4" t="inlineStr">
        <is>
          <t>2021</t>
        </is>
      </c>
      <c r="C7" s="5" t="n">
        <v>7675</v>
      </c>
      <c r="E7" s="5" t="n">
        <v>7675</v>
      </c>
    </row>
    <row r="8">
      <c r="A8" s="4" t="inlineStr">
        <is>
          <t>2022</t>
        </is>
      </c>
      <c r="C8" s="5" t="n">
        <v>16950</v>
      </c>
      <c r="E8" s="5" t="n">
        <v>16950</v>
      </c>
    </row>
    <row r="9">
      <c r="A9" s="4" t="inlineStr">
        <is>
          <t>2023</t>
        </is>
      </c>
      <c r="C9" s="5" t="n">
        <v>16649</v>
      </c>
      <c r="E9" s="5" t="n">
        <v>16649</v>
      </c>
    </row>
    <row r="10">
      <c r="A10" s="4" t="inlineStr">
        <is>
          <t>2024</t>
        </is>
      </c>
      <c r="C10" s="5" t="n">
        <v>16349</v>
      </c>
      <c r="E10" s="5" t="n">
        <v>16349</v>
      </c>
    </row>
    <row r="11">
      <c r="A11" s="4" t="inlineStr">
        <is>
          <t>2025</t>
        </is>
      </c>
      <c r="C11" s="5" t="n">
        <v>15949</v>
      </c>
      <c r="E11" s="5" t="n">
        <v>15949</v>
      </c>
    </row>
    <row r="12">
      <c r="A12" s="4" t="inlineStr">
        <is>
          <t>Thereafter</t>
        </is>
      </c>
      <c r="C12" s="5" t="n">
        <v>85916</v>
      </c>
      <c r="E12" s="5" t="n">
        <v>85916</v>
      </c>
    </row>
    <row r="13">
      <c r="A13" s="4" t="inlineStr">
        <is>
          <t>Intangible Assets, Net</t>
        </is>
      </c>
      <c r="C13" s="6" t="n">
        <v>159488</v>
      </c>
      <c r="E13" s="6" t="n">
        <v>159488</v>
      </c>
      <c r="G13" s="6" t="n">
        <v>365735</v>
      </c>
    </row>
    <row r="14">
      <c r="A14" s="4" t="inlineStr">
        <is>
          <t>Recro [Member]</t>
        </is>
      </c>
    </row>
    <row r="15">
      <c r="A15" s="3" t="inlineStr">
        <is>
          <t>Finite-Lived Intangible Assets</t>
        </is>
      </c>
    </row>
    <row r="16">
      <c r="A16" s="4" t="inlineStr">
        <is>
          <t>Cost of sales</t>
        </is>
      </c>
      <c r="B16" s="6" t="n">
        <v>5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et (Details) - USD ($) $ in Thousands</t>
        </is>
      </c>
      <c r="B1" s="2" t="inlineStr">
        <is>
          <t>Nov. 25, 2020</t>
        </is>
      </c>
      <c r="C1" s="2" t="inlineStr">
        <is>
          <t>Dec. 31, 2020</t>
        </is>
      </c>
      <c r="D1" s="2" t="inlineStr">
        <is>
          <t>Dec. 31, 2019</t>
        </is>
      </c>
      <c r="E1" s="2" t="inlineStr">
        <is>
          <t>Dec. 31, 2020</t>
        </is>
      </c>
      <c r="F1" s="2" t="inlineStr">
        <is>
          <t>Dec. 31, 2019</t>
        </is>
      </c>
      <c r="G1" s="2" t="inlineStr">
        <is>
          <t>Dec. 07, 2020</t>
        </is>
      </c>
      <c r="H1" s="2" t="inlineStr">
        <is>
          <t>Jun. 30, 2020</t>
        </is>
      </c>
    </row>
    <row r="2">
      <c r="A2" s="3" t="inlineStr">
        <is>
          <t>Long-term debt</t>
        </is>
      </c>
    </row>
    <row r="3">
      <c r="A3" s="4" t="inlineStr">
        <is>
          <t>Debt, gross</t>
        </is>
      </c>
      <c r="C3" s="6" t="n">
        <v>639435</v>
      </c>
      <c r="E3" s="6" t="n">
        <v>639435</v>
      </c>
    </row>
    <row r="4">
      <c r="A4" s="4" t="inlineStr">
        <is>
          <t>Total debt, net</t>
        </is>
      </c>
      <c r="C4" s="5" t="n">
        <v>617828</v>
      </c>
      <c r="E4" s="5" t="n">
        <v>617828</v>
      </c>
      <c r="H4" s="6" t="n">
        <v>681129</v>
      </c>
    </row>
    <row r="5">
      <c r="A5" s="4" t="inlineStr">
        <is>
          <t>Less short-term borrowings and current portion of long-term debt</t>
        </is>
      </c>
      <c r="C5" s="5" t="n">
        <v>-39345</v>
      </c>
      <c r="E5" s="5" t="n">
        <v>-39345</v>
      </c>
      <c r="H5" s="5" t="n">
        <v>-88189</v>
      </c>
    </row>
    <row r="6">
      <c r="A6" s="4" t="inlineStr">
        <is>
          <t>Long-term debt, net</t>
        </is>
      </c>
      <c r="C6" s="6" t="n">
        <v>578483</v>
      </c>
      <c r="E6" s="6" t="n">
        <v>578483</v>
      </c>
      <c r="H6" s="5" t="n">
        <v>592940</v>
      </c>
    </row>
    <row r="7">
      <c r="A7" s="4" t="inlineStr">
        <is>
          <t>Weighted average interest rate (as a percent)</t>
        </is>
      </c>
      <c r="C7" s="4" t="inlineStr">
        <is>
          <t>7.80%</t>
        </is>
      </c>
      <c r="D7" s="4" t="inlineStr">
        <is>
          <t>8.60%</t>
        </is>
      </c>
      <c r="E7" s="4" t="inlineStr">
        <is>
          <t>7.90%</t>
        </is>
      </c>
      <c r="F7" s="4" t="inlineStr">
        <is>
          <t>9.20%</t>
        </is>
      </c>
    </row>
    <row r="8">
      <c r="A8" s="4" t="inlineStr">
        <is>
          <t>Payment for extinguishment of debt</t>
        </is>
      </c>
      <c r="E8" s="6" t="n">
        <v>68516</v>
      </c>
      <c r="F8" s="6" t="n">
        <v>113278</v>
      </c>
    </row>
    <row r="9">
      <c r="A9" s="4" t="inlineStr">
        <is>
          <t>Term Loan A due 2020</t>
        </is>
      </c>
    </row>
    <row r="10">
      <c r="A10" s="3" t="inlineStr">
        <is>
          <t>Long-term debt</t>
        </is>
      </c>
    </row>
    <row r="11">
      <c r="A11" s="4" t="inlineStr">
        <is>
          <t>Debt, gross</t>
        </is>
      </c>
      <c r="H11" s="5" t="n">
        <v>48844</v>
      </c>
    </row>
    <row r="12">
      <c r="A12" s="4" t="inlineStr">
        <is>
          <t>Unamortized discount and other debt issuance costs</t>
        </is>
      </c>
      <c r="H12" s="5" t="n">
        <v>-433</v>
      </c>
    </row>
    <row r="13">
      <c r="A13" s="4" t="inlineStr">
        <is>
          <t>Total debt, net</t>
        </is>
      </c>
      <c r="H13" s="5" t="n">
        <v>48411</v>
      </c>
    </row>
    <row r="14">
      <c r="A14" s="4" t="inlineStr">
        <is>
          <t>Payment for extinguishment of debt</t>
        </is>
      </c>
      <c r="B14" s="6" t="n">
        <v>42000</v>
      </c>
    </row>
    <row r="15">
      <c r="A15" s="4" t="inlineStr">
        <is>
          <t>Term Loan B due 2022</t>
        </is>
      </c>
    </row>
    <row r="16">
      <c r="A16" s="3" t="inlineStr">
        <is>
          <t>Long-term debt</t>
        </is>
      </c>
    </row>
    <row r="17">
      <c r="A17" s="4" t="inlineStr">
        <is>
          <t>Debt, gross</t>
        </is>
      </c>
      <c r="C17" s="6" t="n">
        <v>553185</v>
      </c>
      <c r="E17" s="5" t="n">
        <v>553185</v>
      </c>
      <c r="H17" s="5" t="n">
        <v>572857</v>
      </c>
    </row>
    <row r="18">
      <c r="A18" s="4" t="inlineStr">
        <is>
          <t>Unamortized discount and other debt issuance costs</t>
        </is>
      </c>
      <c r="C18" s="5" t="n">
        <v>-18746</v>
      </c>
      <c r="E18" s="5" t="n">
        <v>-18746</v>
      </c>
      <c r="H18" s="5" t="n">
        <v>-23278</v>
      </c>
    </row>
    <row r="19">
      <c r="A19" s="4" t="inlineStr">
        <is>
          <t>Total debt, net</t>
        </is>
      </c>
      <c r="C19" s="6" t="n">
        <v>534439</v>
      </c>
      <c r="E19" s="6" t="n">
        <v>534439</v>
      </c>
      <c r="H19" s="5" t="n">
        <v>549579</v>
      </c>
    </row>
    <row r="20">
      <c r="A20" s="4" t="inlineStr">
        <is>
          <t>Interest rate (as a percent)</t>
        </is>
      </c>
      <c r="C20" s="4" t="inlineStr">
        <is>
          <t>6.38%</t>
        </is>
      </c>
      <c r="E20" s="4" t="inlineStr">
        <is>
          <t>6.38%</t>
        </is>
      </c>
    </row>
    <row r="21">
      <c r="A21" s="4" t="inlineStr">
        <is>
          <t>4.50% Convertible Senior Notes due 2026</t>
        </is>
      </c>
    </row>
    <row r="22">
      <c r="A22" s="3" t="inlineStr">
        <is>
          <t>Long-term debt</t>
        </is>
      </c>
    </row>
    <row r="23">
      <c r="A23" s="4" t="inlineStr">
        <is>
          <t>Debt, gross</t>
        </is>
      </c>
      <c r="C23" s="6" t="n">
        <v>86250</v>
      </c>
      <c r="E23" s="6" t="n">
        <v>86250</v>
      </c>
      <c r="H23" s="5" t="n">
        <v>86250</v>
      </c>
    </row>
    <row r="24">
      <c r="A24" s="4" t="inlineStr">
        <is>
          <t>Unamortized discount and other debt issuance costs</t>
        </is>
      </c>
      <c r="C24" s="5" t="n">
        <v>-2861</v>
      </c>
      <c r="E24" s="5" t="n">
        <v>-2861</v>
      </c>
      <c r="H24" s="5" t="n">
        <v>-3111</v>
      </c>
    </row>
    <row r="25">
      <c r="A25" s="4" t="inlineStr">
        <is>
          <t>Total debt, net</t>
        </is>
      </c>
      <c r="C25" s="6" t="n">
        <v>83389</v>
      </c>
      <c r="E25" s="6" t="n">
        <v>83389</v>
      </c>
      <c r="H25" s="6" t="n">
        <v>83139</v>
      </c>
    </row>
    <row r="26">
      <c r="A26" s="4" t="inlineStr">
        <is>
          <t>Interest rate (as a percent)</t>
        </is>
      </c>
      <c r="C26" s="4" t="inlineStr">
        <is>
          <t>4.50%</t>
        </is>
      </c>
      <c r="E26" s="4" t="inlineStr">
        <is>
          <t>4.50%</t>
        </is>
      </c>
    </row>
    <row r="27">
      <c r="A27" s="4" t="inlineStr">
        <is>
          <t>Revolving Credit Facility due 2020</t>
        </is>
      </c>
    </row>
    <row r="28">
      <c r="A28" s="3" t="inlineStr">
        <is>
          <t>Long-term debt</t>
        </is>
      </c>
    </row>
    <row r="29">
      <c r="A29" s="4" t="inlineStr">
        <is>
          <t>Maximum borrowing capacity</t>
        </is>
      </c>
      <c r="B29" s="6" t="n">
        <v>125000</v>
      </c>
      <c r="C29" s="6" t="n">
        <v>125000</v>
      </c>
      <c r="E29" s="6" t="n">
        <v>125000</v>
      </c>
    </row>
    <row r="30">
      <c r="A30" s="4" t="inlineStr">
        <is>
          <t>ABL Credit Facility</t>
        </is>
      </c>
    </row>
    <row r="31">
      <c r="A31" s="3" t="inlineStr">
        <is>
          <t>Long-term debt</t>
        </is>
      </c>
    </row>
    <row r="32">
      <c r="A32" s="4" t="inlineStr">
        <is>
          <t>Maximum borrowing capacity</t>
        </is>
      </c>
      <c r="C32" s="6" t="n">
        <v>30000</v>
      </c>
      <c r="E32" s="6" t="n">
        <v>30000</v>
      </c>
      <c r="G32" s="6"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Long-Term Debt - Maturity (Details) $ in Thousands</t>
        </is>
      </c>
      <c r="B1" s="2" t="inlineStr">
        <is>
          <t>Dec. 31, 2020USD ($)</t>
        </is>
      </c>
    </row>
    <row r="2">
      <c r="A2" s="3" t="inlineStr">
        <is>
          <t>Long-term Debt, Rolling Maturity</t>
        </is>
      </c>
    </row>
    <row r="3">
      <c r="A3" s="4" t="inlineStr">
        <is>
          <t>2021</t>
        </is>
      </c>
      <c r="B3" s="6" t="n">
        <v>39345</v>
      </c>
    </row>
    <row r="4">
      <c r="A4" s="4" t="inlineStr">
        <is>
          <t>2022</t>
        </is>
      </c>
      <c r="B4" s="5" t="n">
        <v>513840</v>
      </c>
    </row>
    <row r="5">
      <c r="A5" s="4" t="inlineStr">
        <is>
          <t>Thereafter</t>
        </is>
      </c>
      <c r="B5" s="5" t="n">
        <v>86250</v>
      </c>
    </row>
    <row r="6">
      <c r="A6" s="4" t="inlineStr">
        <is>
          <t>Total</t>
        </is>
      </c>
      <c r="B6" s="6" t="n">
        <v>639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5" customWidth="1" min="6" max="6"/>
    <col width="13" customWidth="1" min="7" max="7"/>
  </cols>
  <sheetData>
    <row r="1">
      <c r="A1" s="1" t="inlineStr">
        <is>
          <t>CONSOLIDATED STATEMENTS OF CHANGES IN STOCKHOLDERS'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Treasury Stock</t>
        </is>
      </c>
      <c r="G1" s="2" t="inlineStr">
        <is>
          <t>Total</t>
        </is>
      </c>
    </row>
    <row r="2">
      <c r="A2" s="4" t="inlineStr">
        <is>
          <t>Balance, beginning at Jun. 30, 2019</t>
        </is>
      </c>
      <c r="B2" s="6" t="n">
        <v>39</v>
      </c>
      <c r="C2" s="6" t="n">
        <v>317023</v>
      </c>
      <c r="D2" s="6" t="n">
        <v>32075</v>
      </c>
      <c r="E2" s="6" t="n">
        <v>-615</v>
      </c>
      <c r="F2" s="6" t="n">
        <v>-14481</v>
      </c>
      <c r="G2" s="6" t="n">
        <v>334041</v>
      </c>
    </row>
    <row r="3">
      <c r="A3" s="4" t="inlineStr">
        <is>
          <t>Balance, beginning (in shares) at Jun. 30, 2019</t>
        </is>
      </c>
      <c r="B3" s="5" t="n">
        <v>38970</v>
      </c>
    </row>
    <row r="4">
      <c r="A4" s="3" t="inlineStr">
        <is>
          <t>Increase (Decrease) in Shareholders' Equity</t>
        </is>
      </c>
    </row>
    <row r="5">
      <c r="A5" s="4" t="inlineStr">
        <is>
          <t>Shares issued in connection with share-based compensation plans</t>
        </is>
      </c>
      <c r="B5" s="6" t="n">
        <v>1</v>
      </c>
      <c r="C5" s="5" t="n">
        <v>595</v>
      </c>
      <c r="G5" s="5" t="n">
        <v>596</v>
      </c>
    </row>
    <row r="6">
      <c r="A6" s="4" t="inlineStr">
        <is>
          <t>Shares issued in connection with share-based compensation plans (in shares)</t>
        </is>
      </c>
      <c r="B6" s="5" t="n">
        <v>882</v>
      </c>
    </row>
    <row r="7">
      <c r="A7" s="4" t="inlineStr">
        <is>
          <t>Share-based compensation</t>
        </is>
      </c>
      <c r="C7" s="5" t="n">
        <v>6466</v>
      </c>
      <c r="G7" s="5" t="n">
        <v>6466</v>
      </c>
    </row>
    <row r="8">
      <c r="A8" s="4" t="inlineStr">
        <is>
          <t>Purchase of treasury stock</t>
        </is>
      </c>
      <c r="F8" s="5" t="n">
        <v>-1823</v>
      </c>
      <c r="G8" s="5" t="n">
        <v>-1823</v>
      </c>
    </row>
    <row r="9">
      <c r="A9" s="4" t="inlineStr">
        <is>
          <t>Other comprehensive income (Loss)</t>
        </is>
      </c>
      <c r="E9" s="5" t="n">
        <v>37</v>
      </c>
      <c r="G9" s="5" t="n">
        <v>37</v>
      </c>
    </row>
    <row r="10">
      <c r="A10" s="4" t="inlineStr">
        <is>
          <t>Purchase of capped call</t>
        </is>
      </c>
      <c r="C10" s="5" t="n">
        <v>-7072</v>
      </c>
      <c r="G10" s="5" t="n">
        <v>-7072</v>
      </c>
    </row>
    <row r="11">
      <c r="A11" s="4" t="inlineStr">
        <is>
          <t>Net loss</t>
        </is>
      </c>
      <c r="D11" s="5" t="n">
        <v>-7073</v>
      </c>
      <c r="G11" s="5" t="n">
        <v>-7073</v>
      </c>
    </row>
    <row r="12">
      <c r="A12" s="4" t="inlineStr">
        <is>
          <t>Balance, ending at Dec. 31, 2019</t>
        </is>
      </c>
      <c r="B12" s="6" t="n">
        <v>40</v>
      </c>
      <c r="C12" s="5" t="n">
        <v>317012</v>
      </c>
      <c r="D12" s="5" t="n">
        <v>25002</v>
      </c>
      <c r="E12" s="5" t="n">
        <v>-578</v>
      </c>
      <c r="F12" s="5" t="n">
        <v>-16304</v>
      </c>
      <c r="G12" s="5" t="n">
        <v>325172</v>
      </c>
    </row>
    <row r="13">
      <c r="A13" s="4" t="inlineStr">
        <is>
          <t>Balance, ending (in shares) at Dec. 31, 2019</t>
        </is>
      </c>
      <c r="B13" s="5" t="n">
        <v>39852</v>
      </c>
    </row>
    <row r="14">
      <c r="A14" s="4" t="inlineStr">
        <is>
          <t>Balance, beginning at Sep. 30, 2019</t>
        </is>
      </c>
      <c r="B14" s="6" t="n">
        <v>40</v>
      </c>
      <c r="C14" s="5" t="n">
        <v>314645</v>
      </c>
      <c r="D14" s="5" t="n">
        <v>19918</v>
      </c>
      <c r="E14" s="5" t="n">
        <v>-661</v>
      </c>
      <c r="F14" s="5" t="n">
        <v>-15838</v>
      </c>
      <c r="G14" s="5" t="n">
        <v>318104</v>
      </c>
    </row>
    <row r="15">
      <c r="A15" s="4" t="inlineStr">
        <is>
          <t>Balance, beginning (in shares) at Sep. 30, 2019</t>
        </is>
      </c>
      <c r="B15" s="5" t="n">
        <v>39630</v>
      </c>
    </row>
    <row r="16">
      <c r="A16" s="3" t="inlineStr">
        <is>
          <t>Increase (Decrease) in Shareholders' Equity</t>
        </is>
      </c>
    </row>
    <row r="17">
      <c r="A17" s="4" t="inlineStr">
        <is>
          <t>Shares issued in connection with share-based compensation plans</t>
        </is>
      </c>
      <c r="C17" s="5" t="n">
        <v>360</v>
      </c>
      <c r="G17" s="5" t="n">
        <v>360</v>
      </c>
    </row>
    <row r="18">
      <c r="A18" s="4" t="inlineStr">
        <is>
          <t>Shares issued in connection with share-based compensation plans (in shares)</t>
        </is>
      </c>
      <c r="B18" s="5" t="n">
        <v>222</v>
      </c>
    </row>
    <row r="19">
      <c r="A19" s="4" t="inlineStr">
        <is>
          <t>Share-based compensation</t>
        </is>
      </c>
      <c r="C19" s="5" t="n">
        <v>2007</v>
      </c>
      <c r="G19" s="5" t="n">
        <v>2007</v>
      </c>
    </row>
    <row r="20">
      <c r="A20" s="4" t="inlineStr">
        <is>
          <t>Purchase of treasury stock</t>
        </is>
      </c>
      <c r="F20" s="5" t="n">
        <v>-466</v>
      </c>
      <c r="G20" s="5" t="n">
        <v>-466</v>
      </c>
    </row>
    <row r="21">
      <c r="A21" s="4" t="inlineStr">
        <is>
          <t>Other comprehensive income (Loss)</t>
        </is>
      </c>
      <c r="E21" s="5" t="n">
        <v>83</v>
      </c>
      <c r="G21" s="5" t="n">
        <v>83</v>
      </c>
    </row>
    <row r="22">
      <c r="A22" s="4" t="inlineStr">
        <is>
          <t>Net loss</t>
        </is>
      </c>
      <c r="D22" s="5" t="n">
        <v>5084</v>
      </c>
      <c r="G22" s="5" t="n">
        <v>5084</v>
      </c>
    </row>
    <row r="23">
      <c r="A23" s="4" t="inlineStr">
        <is>
          <t>Balance, ending at Dec. 31, 2019</t>
        </is>
      </c>
      <c r="B23" s="6" t="n">
        <v>40</v>
      </c>
      <c r="C23" s="5" t="n">
        <v>317012</v>
      </c>
      <c r="D23" s="5" t="n">
        <v>25002</v>
      </c>
      <c r="E23" s="5" t="n">
        <v>-578</v>
      </c>
      <c r="F23" s="5" t="n">
        <v>-16304</v>
      </c>
      <c r="G23" s="5" t="n">
        <v>325172</v>
      </c>
    </row>
    <row r="24">
      <c r="A24" s="4" t="inlineStr">
        <is>
          <t>Balance, ending (in shares) at Dec. 31, 2019</t>
        </is>
      </c>
      <c r="B24" s="5" t="n">
        <v>39852</v>
      </c>
    </row>
    <row r="25">
      <c r="A25" s="4" t="inlineStr">
        <is>
          <t>Balance, beginning at Jun. 30, 2020</t>
        </is>
      </c>
      <c r="B25" s="6" t="n">
        <v>40</v>
      </c>
      <c r="C25" s="5" t="n">
        <v>321164</v>
      </c>
      <c r="D25" s="5" t="n">
        <v>-1291</v>
      </c>
      <c r="E25" s="5" t="n">
        <v>-627</v>
      </c>
      <c r="F25" s="5" t="n">
        <v>-16390</v>
      </c>
      <c r="G25" s="5" t="n">
        <v>302896</v>
      </c>
    </row>
    <row r="26">
      <c r="A26" s="4" t="inlineStr">
        <is>
          <t>Balance, beginning (in shares) at Jun. 30, 2020</t>
        </is>
      </c>
      <c r="B26" s="5" t="n">
        <v>39963</v>
      </c>
    </row>
    <row r="27">
      <c r="A27" s="3" t="inlineStr">
        <is>
          <t>Increase (Decrease) in Shareholders' Equity</t>
        </is>
      </c>
    </row>
    <row r="28">
      <c r="A28" s="4" t="inlineStr">
        <is>
          <t>Shares issued in connection with share-based compensation plans</t>
        </is>
      </c>
      <c r="B28" s="6" t="n">
        <v>1</v>
      </c>
      <c r="C28" s="5" t="n">
        <v>442</v>
      </c>
      <c r="G28" s="5" t="n">
        <v>443</v>
      </c>
    </row>
    <row r="29">
      <c r="A29" s="4" t="inlineStr">
        <is>
          <t>Shares issued in connection with share-based compensation plans (in shares)</t>
        </is>
      </c>
      <c r="B29" s="5" t="n">
        <v>869</v>
      </c>
    </row>
    <row r="30">
      <c r="A30" s="4" t="inlineStr">
        <is>
          <t>Share-based compensation</t>
        </is>
      </c>
      <c r="C30" s="5" t="n">
        <v>5333</v>
      </c>
      <c r="G30" s="5" t="n">
        <v>5333</v>
      </c>
    </row>
    <row r="31">
      <c r="A31" s="4" t="inlineStr">
        <is>
          <t>Purchase of treasury stock</t>
        </is>
      </c>
      <c r="F31" s="5" t="n">
        <v>-999</v>
      </c>
      <c r="G31" s="5" t="n">
        <v>-999</v>
      </c>
    </row>
    <row r="32">
      <c r="A32" s="4" t="inlineStr">
        <is>
          <t>Other comprehensive income (Loss)</t>
        </is>
      </c>
      <c r="E32" s="5" t="n">
        <v>32</v>
      </c>
      <c r="G32" s="5" t="n">
        <v>32</v>
      </c>
    </row>
    <row r="33">
      <c r="A33" s="4" t="inlineStr">
        <is>
          <t>Net loss</t>
        </is>
      </c>
      <c r="D33" s="5" t="n">
        <v>-178447</v>
      </c>
      <c r="G33" s="5" t="n">
        <v>-178447</v>
      </c>
    </row>
    <row r="34">
      <c r="A34" s="4" t="inlineStr">
        <is>
          <t>Balance, ending at Dec. 31, 2020</t>
        </is>
      </c>
      <c r="B34" s="6" t="n">
        <v>41</v>
      </c>
      <c r="C34" s="5" t="n">
        <v>326939</v>
      </c>
      <c r="D34" s="5" t="n">
        <v>-179738</v>
      </c>
      <c r="E34" s="5" t="n">
        <v>-595</v>
      </c>
      <c r="F34" s="5" t="n">
        <v>-17389</v>
      </c>
      <c r="G34" s="5" t="n">
        <v>129258</v>
      </c>
    </row>
    <row r="35">
      <c r="A35" s="4" t="inlineStr">
        <is>
          <t>Balance, ending (in shares) at Dec. 31, 2020</t>
        </is>
      </c>
      <c r="B35" s="5" t="n">
        <v>40832</v>
      </c>
    </row>
    <row r="36">
      <c r="A36" s="4" t="inlineStr">
        <is>
          <t>Balance, beginning at Sep. 30, 2020</t>
        </is>
      </c>
      <c r="B36" s="6" t="n">
        <v>41</v>
      </c>
      <c r="C36" s="5" t="n">
        <v>324788</v>
      </c>
      <c r="D36" s="5" t="n">
        <v>-7790</v>
      </c>
      <c r="E36" s="5" t="n">
        <v>-548</v>
      </c>
      <c r="F36" s="5" t="n">
        <v>-17176</v>
      </c>
      <c r="G36" s="5" t="n">
        <v>299315</v>
      </c>
    </row>
    <row r="37">
      <c r="A37" s="4" t="inlineStr">
        <is>
          <t>Balance, beginning (in shares) at Sep. 30, 2020</t>
        </is>
      </c>
      <c r="B37" s="5" t="n">
        <v>40687</v>
      </c>
    </row>
    <row r="38">
      <c r="A38" s="3" t="inlineStr">
        <is>
          <t>Increase (Decrease) in Shareholders' Equity</t>
        </is>
      </c>
    </row>
    <row r="39">
      <c r="A39" s="4" t="inlineStr">
        <is>
          <t>Shares issued in connection with share-based compensation plans</t>
        </is>
      </c>
      <c r="C39" s="5" t="n">
        <v>160</v>
      </c>
      <c r="G39" s="5" t="n">
        <v>160</v>
      </c>
    </row>
    <row r="40">
      <c r="A40" s="4" t="inlineStr">
        <is>
          <t>Shares issued in connection with share-based compensation plans (in shares)</t>
        </is>
      </c>
      <c r="B40" s="5" t="n">
        <v>145</v>
      </c>
    </row>
    <row r="41">
      <c r="A41" s="4" t="inlineStr">
        <is>
          <t>Share-based compensation</t>
        </is>
      </c>
      <c r="C41" s="5" t="n">
        <v>1991</v>
      </c>
      <c r="G41" s="5" t="n">
        <v>1991</v>
      </c>
    </row>
    <row r="42">
      <c r="A42" s="4" t="inlineStr">
        <is>
          <t>Purchase of treasury stock</t>
        </is>
      </c>
      <c r="F42" s="5" t="n">
        <v>-213</v>
      </c>
      <c r="G42" s="5" t="n">
        <v>-213</v>
      </c>
    </row>
    <row r="43">
      <c r="A43" s="4" t="inlineStr">
        <is>
          <t>Other comprehensive income (Loss)</t>
        </is>
      </c>
      <c r="E43" s="5" t="n">
        <v>-47</v>
      </c>
      <c r="G43" s="5" t="n">
        <v>-47</v>
      </c>
    </row>
    <row r="44">
      <c r="A44" s="4" t="inlineStr">
        <is>
          <t>Net loss</t>
        </is>
      </c>
      <c r="D44" s="5" t="n">
        <v>-171948</v>
      </c>
      <c r="G44" s="5" t="n">
        <v>-171948</v>
      </c>
    </row>
    <row r="45">
      <c r="A45" s="4" t="inlineStr">
        <is>
          <t>Balance, ending at Dec. 31, 2020</t>
        </is>
      </c>
      <c r="B45" s="6" t="n">
        <v>41</v>
      </c>
      <c r="C45" s="6" t="n">
        <v>326939</v>
      </c>
      <c r="D45" s="6" t="n">
        <v>-179738</v>
      </c>
      <c r="E45" s="6" t="n">
        <v>-595</v>
      </c>
      <c r="F45" s="6" t="n">
        <v>-17389</v>
      </c>
      <c r="G45" s="6" t="n">
        <v>129258</v>
      </c>
    </row>
    <row r="46">
      <c r="A46" s="4" t="inlineStr">
        <is>
          <t>Balance, ending (in shares) at Dec. 31, 2020</t>
        </is>
      </c>
      <c r="B46" s="5" t="n">
        <v>40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2" customWidth="1" min="2" max="2"/>
    <col width="21" customWidth="1" min="3" max="3"/>
  </cols>
  <sheetData>
    <row r="1">
      <c r="A1" s="1" t="inlineStr">
        <is>
          <t>Long-Term Debt - Credit and Guaranty Agreement (Details)</t>
        </is>
      </c>
      <c r="B1" s="2" t="inlineStr">
        <is>
          <t>Dec. 07, 2020USD ($)D</t>
        </is>
      </c>
      <c r="C1" s="2" t="inlineStr">
        <is>
          <t>Dec. 31, 2020USD ($)</t>
        </is>
      </c>
    </row>
    <row r="2">
      <c r="A2" s="3" t="inlineStr">
        <is>
          <t>Debt Instrument [Line Items]</t>
        </is>
      </c>
    </row>
    <row r="3">
      <c r="A3" s="4" t="inlineStr">
        <is>
          <t>Deposit account as restricted cash in other assets</t>
        </is>
      </c>
      <c r="C3" s="6" t="n">
        <v>5000000</v>
      </c>
    </row>
    <row r="4">
      <c r="A4" s="4" t="inlineStr">
        <is>
          <t>ABL Credit Facility</t>
        </is>
      </c>
    </row>
    <row r="5">
      <c r="A5" s="3" t="inlineStr">
        <is>
          <t>Debt Instrument [Line Items]</t>
        </is>
      </c>
    </row>
    <row r="6">
      <c r="A6" s="4" t="inlineStr">
        <is>
          <t>Maximum borrowing capacity</t>
        </is>
      </c>
      <c r="B6" s="6" t="n">
        <v>30000000</v>
      </c>
      <c r="C6" s="5" t="n">
        <v>30000000</v>
      </c>
    </row>
    <row r="7">
      <c r="A7" s="4" t="inlineStr">
        <is>
          <t>Threshold aggregate outstanding principal amount</t>
        </is>
      </c>
      <c r="B7" s="6" t="n">
        <v>35000000</v>
      </c>
    </row>
    <row r="8">
      <c r="A8" s="4" t="inlineStr">
        <is>
          <t>Term of indebtedness prior to maturity date</t>
        </is>
      </c>
      <c r="B8" s="4" t="inlineStr">
        <is>
          <t>91 days</t>
        </is>
      </c>
    </row>
    <row r="9">
      <c r="A9" s="4" t="inlineStr">
        <is>
          <t>Applicate margin rate (as a percent)</t>
        </is>
      </c>
      <c r="B9" s="4" t="inlineStr">
        <is>
          <t>2.50%</t>
        </is>
      </c>
    </row>
    <row r="10">
      <c r="A10" s="4" t="inlineStr">
        <is>
          <t>Unused capacity commitment fee (as a percent)</t>
        </is>
      </c>
      <c r="B10" s="4" t="inlineStr">
        <is>
          <t>0.50%</t>
        </is>
      </c>
    </row>
    <row r="11">
      <c r="A11" s="4" t="inlineStr">
        <is>
          <t>Designated action and Excess Availability</t>
        </is>
      </c>
      <c r="B11" s="4" t="inlineStr">
        <is>
          <t>30 days</t>
        </is>
      </c>
    </row>
    <row r="12">
      <c r="A12" s="4" t="inlineStr">
        <is>
          <t>Fixed charge coverage ratio</t>
        </is>
      </c>
      <c r="B12" s="9" t="n">
        <v>1.1</v>
      </c>
    </row>
    <row r="13">
      <c r="A13" s="4" t="inlineStr">
        <is>
          <t>Minimum fixed charge coverage ratio percentage</t>
        </is>
      </c>
      <c r="B13" s="4" t="inlineStr">
        <is>
          <t>15.00%</t>
        </is>
      </c>
    </row>
    <row r="14">
      <c r="A14" s="4" t="inlineStr">
        <is>
          <t>Consecutive business days | D</t>
        </is>
      </c>
      <c r="B14" s="5" t="n">
        <v>3</v>
      </c>
    </row>
    <row r="15">
      <c r="A15" s="4" t="inlineStr">
        <is>
          <t>ABL Credit Facility | LIBOR</t>
        </is>
      </c>
    </row>
    <row r="16">
      <c r="A16" s="3" t="inlineStr">
        <is>
          <t>Debt Instrument [Line Items]</t>
        </is>
      </c>
    </row>
    <row r="17">
      <c r="A17" s="4" t="inlineStr">
        <is>
          <t>Variable interest rate (as a percent)</t>
        </is>
      </c>
      <c r="B17" s="4" t="inlineStr">
        <is>
          <t>0.75%</t>
        </is>
      </c>
    </row>
    <row r="18">
      <c r="A18" s="4" t="inlineStr">
        <is>
          <t>Term Loan B due 2022</t>
        </is>
      </c>
    </row>
    <row r="19">
      <c r="A19" s="3" t="inlineStr">
        <is>
          <t>Debt Instrument [Line Items]</t>
        </is>
      </c>
    </row>
    <row r="20">
      <c r="A20" s="4" t="inlineStr">
        <is>
          <t>Minimum amount to be maintained in deposit account</t>
        </is>
      </c>
      <c r="B20" s="6" t="n">
        <v>5000000</v>
      </c>
    </row>
    <row r="21">
      <c r="A21" s="4" t="inlineStr">
        <is>
          <t>Minimum liquidity to be maintained as on last day of each month.</t>
        </is>
      </c>
      <c r="B21" s="6" t="n">
        <v>15000000</v>
      </c>
    </row>
    <row r="22">
      <c r="A22" s="4" t="inlineStr">
        <is>
          <t>Deposit account as restricted cash in other assets</t>
        </is>
      </c>
      <c r="C22" s="6" t="n">
        <v>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3" customWidth="1" min="1" max="1"/>
    <col width="21" customWidth="1" min="2" max="2"/>
    <col width="20" customWidth="1" min="3" max="3"/>
    <col width="28" customWidth="1" min="4" max="4"/>
    <col width="18" customWidth="1" min="5" max="5"/>
    <col width="46" customWidth="1" min="6" max="6"/>
    <col width="21" customWidth="1" min="7" max="7"/>
    <col width="21" customWidth="1" min="8" max="8"/>
  </cols>
  <sheetData>
    <row r="1">
      <c r="A1" s="1" t="inlineStr">
        <is>
          <t>Legal, Regulatory Matters and Contingencies (Details)</t>
        </is>
      </c>
      <c r="B1" s="2" t="inlineStr">
        <is>
          <t>Jan. 14, 2020USD ($)</t>
        </is>
      </c>
      <c r="C1" s="2" t="inlineStr">
        <is>
          <t>May 22, 2019USD ($)</t>
        </is>
      </c>
      <c r="D1" s="2" t="inlineStr">
        <is>
          <t>Aug. 31, 2019USD ($)product</t>
        </is>
      </c>
      <c r="E1" s="2" t="inlineStr">
        <is>
          <t>Nov. 30, 2016item</t>
        </is>
      </c>
      <c r="F1" s="2" t="inlineStr">
        <is>
          <t>Dec. 31, 2020lawsuittrancheDistributorproduct</t>
        </is>
      </c>
      <c r="G1" s="2" t="inlineStr">
        <is>
          <t>Jun. 30, 2018product</t>
        </is>
      </c>
      <c r="H1" s="2" t="inlineStr">
        <is>
          <t>Oct. 31, 2017product</t>
        </is>
      </c>
    </row>
    <row r="2">
      <c r="A2" s="4" t="inlineStr">
        <is>
          <t>Government Pricing</t>
        </is>
      </c>
    </row>
    <row r="3">
      <c r="A3" s="3" t="inlineStr">
        <is>
          <t>Legal, Regulatory Matters and Contingencies</t>
        </is>
      </c>
    </row>
    <row r="4">
      <c r="A4" s="4" t="inlineStr">
        <is>
          <t>Settlement payment | $</t>
        </is>
      </c>
      <c r="C4" s="6" t="n">
        <v>9400000</v>
      </c>
    </row>
    <row r="5">
      <c r="A5" s="4" t="inlineStr">
        <is>
          <t>Reimbursement of overpayment | $</t>
        </is>
      </c>
      <c r="D5" s="6" t="n">
        <v>8100000</v>
      </c>
    </row>
    <row r="6">
      <c r="A6" s="4" t="inlineStr">
        <is>
          <t>Private Antitrust and Consumer Protection Litigation</t>
        </is>
      </c>
    </row>
    <row r="7">
      <c r="A7" s="3" t="inlineStr">
        <is>
          <t>Legal, Regulatory Matters and Contingencies</t>
        </is>
      </c>
    </row>
    <row r="8">
      <c r="A8" s="4" t="inlineStr">
        <is>
          <t>Number of drugs | product</t>
        </is>
      </c>
      <c r="D8" s="5" t="n">
        <v>135</v>
      </c>
      <c r="F8" s="5" t="n">
        <v>18</v>
      </c>
      <c r="H8" s="5" t="n">
        <v>6</v>
      </c>
    </row>
    <row r="9">
      <c r="A9" s="4" t="inlineStr">
        <is>
          <t>Number of manufacturers and distributors | Distributor</t>
        </is>
      </c>
      <c r="F9" s="5" t="n">
        <v>30</v>
      </c>
    </row>
    <row r="10">
      <c r="A10" s="4" t="inlineStr">
        <is>
          <t>Number of Tranches | tranche</t>
        </is>
      </c>
      <c r="F10" s="5" t="n">
        <v>3</v>
      </c>
    </row>
    <row r="11">
      <c r="A11" s="4" t="inlineStr">
        <is>
          <t>Private Antitrust and Consumer Protection Litigation | Minimum</t>
        </is>
      </c>
    </row>
    <row r="12">
      <c r="A12" s="3" t="inlineStr">
        <is>
          <t>Legal, Regulatory Matters and Contingencies</t>
        </is>
      </c>
    </row>
    <row r="13">
      <c r="A13" s="4" t="inlineStr">
        <is>
          <t>Number of lawsuits | lawsuit</t>
        </is>
      </c>
      <c r="F13" s="5" t="n">
        <v>100</v>
      </c>
    </row>
    <row r="14">
      <c r="A14" s="4" t="inlineStr">
        <is>
          <t>End Payer Plaintiffs</t>
        </is>
      </c>
    </row>
    <row r="15">
      <c r="A15" s="3" t="inlineStr">
        <is>
          <t>Legal, Regulatory Matters and Contingencies</t>
        </is>
      </c>
    </row>
    <row r="16">
      <c r="A16" s="4" t="inlineStr">
        <is>
          <t>Number of drugs | product</t>
        </is>
      </c>
      <c r="G16" s="5" t="n">
        <v>14</v>
      </c>
    </row>
    <row r="17">
      <c r="A17" s="4" t="inlineStr">
        <is>
          <t>Indirect Reseller Plaintiffs</t>
        </is>
      </c>
    </row>
    <row r="18">
      <c r="A18" s="3" t="inlineStr">
        <is>
          <t>Legal, Regulatory Matters and Contingencies</t>
        </is>
      </c>
    </row>
    <row r="19">
      <c r="A19" s="4" t="inlineStr">
        <is>
          <t>Number of drugs | product</t>
        </is>
      </c>
      <c r="G19" s="5" t="n">
        <v>15</v>
      </c>
    </row>
    <row r="20">
      <c r="A20" s="4" t="inlineStr">
        <is>
          <t>Shareholder Litigation</t>
        </is>
      </c>
    </row>
    <row r="21">
      <c r="A21" s="3" t="inlineStr">
        <is>
          <t>Legal, Regulatory Matters and Contingencies</t>
        </is>
      </c>
    </row>
    <row r="22">
      <c r="A22" s="4" t="inlineStr">
        <is>
          <t>Number of officers | item</t>
        </is>
      </c>
      <c r="E22" s="5" t="n">
        <v>2</v>
      </c>
    </row>
    <row r="23">
      <c r="A23" s="4" t="inlineStr">
        <is>
          <t>Litigation settlement amount payable to other party | $</t>
        </is>
      </c>
      <c r="B23" s="6" t="n">
        <v>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Leases (Details) - USD ($) $ in Thousands</t>
        </is>
      </c>
      <c r="B1" s="2" t="inlineStr">
        <is>
          <t>Dec. 31, 2020</t>
        </is>
      </c>
      <c r="C1" s="2" t="inlineStr">
        <is>
          <t>Jun. 30, 2020</t>
        </is>
      </c>
    </row>
    <row r="2">
      <c r="A2" s="3" t="inlineStr">
        <is>
          <t>Commitments</t>
        </is>
      </c>
    </row>
    <row r="3">
      <c r="A3" s="4" t="inlineStr">
        <is>
          <t>Right-of-use asset</t>
        </is>
      </c>
      <c r="B3" s="6" t="n">
        <v>8650</v>
      </c>
      <c r="C3" s="6" t="n">
        <v>9343</v>
      </c>
    </row>
    <row r="4">
      <c r="A4" s="4" t="inlineStr">
        <is>
          <t>Present value of lease liabilities</t>
        </is>
      </c>
      <c r="B4" s="5" t="n">
        <v>11348</v>
      </c>
      <c r="C4" s="5" t="n">
        <v>10900</v>
      </c>
    </row>
    <row r="5">
      <c r="A5" s="4" t="inlineStr">
        <is>
          <t>ROU current liability</t>
        </is>
      </c>
      <c r="B5" s="5" t="n">
        <v>2115</v>
      </c>
      <c r="C5" s="5" t="n">
        <v>1097</v>
      </c>
    </row>
    <row r="6">
      <c r="A6" s="4" t="inlineStr">
        <is>
          <t>ROU non-current liability</t>
        </is>
      </c>
      <c r="B6" s="6" t="n">
        <v>9233</v>
      </c>
      <c r="C6" s="6" t="n">
        <v>98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 Components of lease cos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mmitments</t>
        </is>
      </c>
    </row>
    <row r="4">
      <c r="A4" s="4" t="inlineStr">
        <is>
          <t>Operating lease cost</t>
        </is>
      </c>
      <c r="B4" s="6" t="n">
        <v>477</v>
      </c>
      <c r="C4" s="6" t="n">
        <v>590</v>
      </c>
      <c r="D4" s="6" t="n">
        <v>879</v>
      </c>
      <c r="E4" s="6" t="n">
        <v>1071</v>
      </c>
    </row>
    <row r="5">
      <c r="A5" s="4" t="inlineStr">
        <is>
          <t>Variable lease cost</t>
        </is>
      </c>
      <c r="B5" s="5" t="n">
        <v>43</v>
      </c>
      <c r="C5" s="5" t="n">
        <v>32</v>
      </c>
      <c r="D5" s="5" t="n">
        <v>82</v>
      </c>
      <c r="E5" s="5" t="n">
        <v>61</v>
      </c>
    </row>
    <row r="6">
      <c r="A6" s="4" t="inlineStr">
        <is>
          <t>Short-term lease cost</t>
        </is>
      </c>
      <c r="B6" s="5" t="n">
        <v>108</v>
      </c>
      <c r="C6" s="5" t="n">
        <v>124</v>
      </c>
      <c r="D6" s="5" t="n">
        <v>226</v>
      </c>
      <c r="E6" s="5" t="n">
        <v>279</v>
      </c>
    </row>
    <row r="7">
      <c r="A7" s="4" t="inlineStr">
        <is>
          <t>Total lease cost</t>
        </is>
      </c>
      <c r="B7" s="6" t="n">
        <v>628</v>
      </c>
      <c r="C7" s="6" t="n">
        <v>746</v>
      </c>
      <c r="D7" s="6" t="n">
        <v>1187</v>
      </c>
      <c r="E7" s="6" t="n">
        <v>14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 Cash flow information (Details) - USD ($) $ in Thousands</t>
        </is>
      </c>
      <c r="B1" s="2" t="inlineStr">
        <is>
          <t>6 Months Ended</t>
        </is>
      </c>
    </row>
    <row r="2">
      <c r="B2" s="2" t="inlineStr">
        <is>
          <t>Dec. 31, 2020</t>
        </is>
      </c>
      <c r="C2" s="2" t="inlineStr">
        <is>
          <t>Dec. 31, 2019</t>
        </is>
      </c>
    </row>
    <row r="3">
      <c r="A3" s="3" t="inlineStr">
        <is>
          <t>Lease cash flow</t>
        </is>
      </c>
    </row>
    <row r="4">
      <c r="A4" s="4" t="inlineStr">
        <is>
          <t>Operating cash flows from operating leases.</t>
        </is>
      </c>
      <c r="B4" s="6" t="n">
        <v>809</v>
      </c>
      <c r="C4" s="6" t="n">
        <v>966</v>
      </c>
    </row>
    <row r="5">
      <c r="A5" s="3" t="inlineStr">
        <is>
          <t>Weighted-average</t>
        </is>
      </c>
    </row>
    <row r="6">
      <c r="A6" s="4" t="inlineStr">
        <is>
          <t>Weighted-average remaining lease term</t>
        </is>
      </c>
      <c r="B6" s="4" t="inlineStr">
        <is>
          <t>8 years</t>
        </is>
      </c>
      <c r="C6" s="4" t="inlineStr">
        <is>
          <t>9 years</t>
        </is>
      </c>
    </row>
    <row r="7">
      <c r="A7" s="4" t="inlineStr">
        <is>
          <t>Weighted-average discount rate</t>
        </is>
      </c>
      <c r="B7" s="4" t="inlineStr">
        <is>
          <t>8.00%</t>
        </is>
      </c>
      <c r="C7" s="4" t="inlineStr">
        <is>
          <t>7.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Maturities of lease liabilities (Details) - USD ($) $ in Thousands</t>
        </is>
      </c>
      <c r="B1" s="2" t="inlineStr">
        <is>
          <t>Dec. 31, 2020</t>
        </is>
      </c>
      <c r="C1" s="2" t="inlineStr">
        <is>
          <t>Jun. 30, 2020</t>
        </is>
      </c>
    </row>
    <row r="2">
      <c r="A2" s="3" t="inlineStr">
        <is>
          <t>Maturities of lease liabilities</t>
        </is>
      </c>
    </row>
    <row r="3">
      <c r="A3" s="4" t="inlineStr">
        <is>
          <t>2021</t>
        </is>
      </c>
      <c r="B3" s="6" t="n">
        <v>1062</v>
      </c>
    </row>
    <row r="4">
      <c r="A4" s="4" t="inlineStr">
        <is>
          <t>2022</t>
        </is>
      </c>
      <c r="B4" s="5" t="n">
        <v>2125</v>
      </c>
    </row>
    <row r="5">
      <c r="A5" s="4" t="inlineStr">
        <is>
          <t>2023</t>
        </is>
      </c>
      <c r="B5" s="5" t="n">
        <v>2144</v>
      </c>
    </row>
    <row r="6">
      <c r="A6" s="4" t="inlineStr">
        <is>
          <t>2024</t>
        </is>
      </c>
      <c r="B6" s="5" t="n">
        <v>2164</v>
      </c>
    </row>
    <row r="7">
      <c r="A7" s="4" t="inlineStr">
        <is>
          <t>2025</t>
        </is>
      </c>
      <c r="B7" s="5" t="n">
        <v>2183</v>
      </c>
    </row>
    <row r="8">
      <c r="A8" s="4" t="inlineStr">
        <is>
          <t>Thereafter</t>
        </is>
      </c>
      <c r="B8" s="5" t="n">
        <v>5749</v>
      </c>
    </row>
    <row r="9">
      <c r="A9" s="4" t="inlineStr">
        <is>
          <t>Total lease payments</t>
        </is>
      </c>
      <c r="B9" s="5" t="n">
        <v>15427</v>
      </c>
    </row>
    <row r="10">
      <c r="A10" s="4" t="inlineStr">
        <is>
          <t>Less: Imputed interest</t>
        </is>
      </c>
      <c r="B10" s="5" t="n">
        <v>4079</v>
      </c>
    </row>
    <row r="11">
      <c r="A11" s="4" t="inlineStr">
        <is>
          <t>Present value of lease liabilities</t>
        </is>
      </c>
      <c r="B11" s="6" t="n">
        <v>11348</v>
      </c>
      <c r="C11" s="6" t="n">
        <v>10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Commitments - Other Commitment (Details) $ in Millions</t>
        </is>
      </c>
      <c r="B1" s="2" t="inlineStr">
        <is>
          <t>12 Months Ended</t>
        </is>
      </c>
    </row>
    <row r="2">
      <c r="B2" s="2" t="inlineStr">
        <is>
          <t>Jun. 30, 2020USD ($)</t>
        </is>
      </c>
      <c r="C2" s="2" t="inlineStr">
        <is>
          <t>Jun. 30, 2019USD ($)</t>
        </is>
      </c>
      <c r="D2" s="2" t="inlineStr">
        <is>
          <t>Jun. 30, 2017USD ($)</t>
        </is>
      </c>
      <c r="E2" s="2" t="inlineStr">
        <is>
          <t>Dec. 31, 2020USD ($)</t>
        </is>
      </c>
    </row>
    <row r="3">
      <c r="A3" s="4" t="inlineStr">
        <is>
          <t>License and Collaboration Agreement With HEC</t>
        </is>
      </c>
    </row>
    <row r="4">
      <c r="A4" s="3" t="inlineStr">
        <is>
          <t>Commitments</t>
        </is>
      </c>
    </row>
    <row r="5">
      <c r="A5" s="4" t="inlineStr">
        <is>
          <t>Maximum amount to be loaned</t>
        </is>
      </c>
      <c r="B5" s="6" t="n">
        <v>32</v>
      </c>
    </row>
    <row r="6">
      <c r="A6" s="4" t="inlineStr">
        <is>
          <t>License and Collaboration Agreement, Excess Development Cost Split Ratio</t>
        </is>
      </c>
      <c r="B6" s="5" t="n">
        <v>1</v>
      </c>
    </row>
    <row r="7">
      <c r="A7" s="4" t="inlineStr">
        <is>
          <t>License and Collaboration Agreement With HEC | First ten years</t>
        </is>
      </c>
    </row>
    <row r="8">
      <c r="A8" s="3" t="inlineStr">
        <is>
          <t>Commitments</t>
        </is>
      </c>
    </row>
    <row r="9">
      <c r="A9" s="4" t="inlineStr">
        <is>
          <t>License and Collaboration Agreement, Profit Split Ratio</t>
        </is>
      </c>
      <c r="B9" s="5" t="n">
        <v>1</v>
      </c>
    </row>
    <row r="10">
      <c r="A10" s="4" t="inlineStr">
        <is>
          <t>License and Collaboration Agreement, Profit Split Period</t>
        </is>
      </c>
      <c r="B10" s="4" t="inlineStr">
        <is>
          <t>10 years</t>
        </is>
      </c>
    </row>
    <row r="11">
      <c r="A11" s="4" t="inlineStr">
        <is>
          <t>License and Collaboration Agreement With HEC | Next five years</t>
        </is>
      </c>
    </row>
    <row r="12">
      <c r="A12" s="3" t="inlineStr">
        <is>
          <t>Commitments</t>
        </is>
      </c>
    </row>
    <row r="13">
      <c r="A13" s="4" t="inlineStr">
        <is>
          <t>License and Collaboration Agreement, Profit Split Ratio</t>
        </is>
      </c>
      <c r="B13" s="10" t="n">
        <v>1.5</v>
      </c>
    </row>
    <row r="14">
      <c r="A14" s="4" t="inlineStr">
        <is>
          <t>License and Collaboration Agreement, Profit Split Period</t>
        </is>
      </c>
      <c r="B14" s="4" t="inlineStr">
        <is>
          <t>5 years</t>
        </is>
      </c>
    </row>
    <row r="15">
      <c r="A15" s="4" t="inlineStr">
        <is>
          <t>Variable interest entity</t>
        </is>
      </c>
    </row>
    <row r="16">
      <c r="A16" s="3" t="inlineStr">
        <is>
          <t>Commitments</t>
        </is>
      </c>
    </row>
    <row r="17">
      <c r="A17" s="4" t="inlineStr">
        <is>
          <t>Maximum amount to be loaned</t>
        </is>
      </c>
      <c r="D17" s="6" t="n">
        <v>15</v>
      </c>
    </row>
    <row r="18">
      <c r="A18" s="4" t="inlineStr">
        <is>
          <t>Expiration period</t>
        </is>
      </c>
      <c r="D18" s="4" t="inlineStr">
        <is>
          <t>7 years</t>
        </is>
      </c>
    </row>
    <row r="19">
      <c r="A19" s="4" t="inlineStr">
        <is>
          <t>Loans receivable fixed rate (as a percent)</t>
        </is>
      </c>
      <c r="D19" s="4" t="inlineStr">
        <is>
          <t>2.00%</t>
        </is>
      </c>
    </row>
    <row r="20">
      <c r="A20" s="4" t="inlineStr">
        <is>
          <t>Percentage of outstanding loan</t>
        </is>
      </c>
      <c r="C20" s="4" t="inlineStr">
        <is>
          <t>50.00%</t>
        </is>
      </c>
    </row>
    <row r="21">
      <c r="A21" s="4" t="inlineStr">
        <is>
          <t>Proceeds from sale of loan</t>
        </is>
      </c>
      <c r="C21" s="11" t="n">
        <v>5.6</v>
      </c>
    </row>
    <row r="22">
      <c r="A22" s="4" t="inlineStr">
        <is>
          <t>Loan receivable</t>
        </is>
      </c>
      <c r="E22" s="11" t="n">
        <v>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Dec. 31, 2020</t>
        </is>
      </c>
      <c r="C2" s="2" t="inlineStr">
        <is>
          <t>Dec. 31, 2019</t>
        </is>
      </c>
    </row>
    <row r="3">
      <c r="A3" s="3" t="inlineStr">
        <is>
          <t>Accumulated Other Comprehensive Loss.</t>
        </is>
      </c>
    </row>
    <row r="4">
      <c r="A4" s="4" t="inlineStr">
        <is>
          <t>Beginning Balance</t>
        </is>
      </c>
      <c r="B4" s="6" t="n">
        <v>-627</v>
      </c>
      <c r="C4" s="6" t="n">
        <v>-615</v>
      </c>
    </row>
    <row r="5">
      <c r="A5" s="4" t="inlineStr">
        <is>
          <t>Net income (loss) on foreign currency translation (net of tax of $0 and $0)</t>
        </is>
      </c>
      <c r="B5" s="5" t="n">
        <v>32</v>
      </c>
      <c r="C5" s="5" t="n">
        <v>37</v>
      </c>
    </row>
    <row r="6">
      <c r="A6" s="4" t="inlineStr">
        <is>
          <t>Other comprehensive income (loss), net of tax</t>
        </is>
      </c>
      <c r="B6" s="5" t="n">
        <v>32</v>
      </c>
      <c r="C6" s="5" t="n">
        <v>37</v>
      </c>
    </row>
    <row r="7">
      <c r="A7" s="4" t="inlineStr">
        <is>
          <t>Total Accumulated Other Comprehensive Loss</t>
        </is>
      </c>
      <c r="B7" s="5" t="n">
        <v>-595</v>
      </c>
      <c r="C7" s="5" t="n">
        <v>-578</v>
      </c>
    </row>
    <row r="8">
      <c r="A8" s="4" t="inlineStr">
        <is>
          <t>Net income (loss) on foreign currency translation, tax</t>
        </is>
      </c>
      <c r="B8" s="6" t="n">
        <v>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 (loss)</t>
        </is>
      </c>
      <c r="B4" s="6" t="n">
        <v>-171948</v>
      </c>
      <c r="C4" s="6" t="n">
        <v>5084</v>
      </c>
      <c r="D4" s="6" t="n">
        <v>-178447</v>
      </c>
      <c r="E4" s="6" t="n">
        <v>-7073</v>
      </c>
    </row>
    <row r="5">
      <c r="A5" s="4" t="inlineStr">
        <is>
          <t>Adjusted "if-converted" net loss</t>
        </is>
      </c>
      <c r="B5" s="6" t="n">
        <v>-171948</v>
      </c>
      <c r="C5" s="6" t="n">
        <v>5084</v>
      </c>
      <c r="D5" s="6" t="n">
        <v>-178447</v>
      </c>
      <c r="E5" s="6" t="n">
        <v>-7073</v>
      </c>
    </row>
    <row r="6">
      <c r="A6" s="3" t="inlineStr">
        <is>
          <t>Denominator:</t>
        </is>
      </c>
    </row>
    <row r="7">
      <c r="A7" s="4" t="inlineStr">
        <is>
          <t>Basic weighted average common shares outstanding</t>
        </is>
      </c>
      <c r="B7" s="5" t="n">
        <v>39443441</v>
      </c>
      <c r="C7" s="5" t="n">
        <v>38605052</v>
      </c>
      <c r="D7" s="5" t="n">
        <v>39257211</v>
      </c>
      <c r="E7" s="5" t="n">
        <v>38457159</v>
      </c>
    </row>
    <row r="8">
      <c r="A8" s="4" t="inlineStr">
        <is>
          <t>Effect of potentially dilutive options and restricted stock awards</t>
        </is>
      </c>
      <c r="C8" s="5" t="n">
        <v>1952451</v>
      </c>
    </row>
    <row r="9">
      <c r="A9" s="4" t="inlineStr">
        <is>
          <t>Diluted weighted average common shares outstanding</t>
        </is>
      </c>
      <c r="B9" s="5" t="n">
        <v>39443441</v>
      </c>
      <c r="C9" s="5" t="n">
        <v>40557503</v>
      </c>
      <c r="D9" s="5" t="n">
        <v>39257211</v>
      </c>
      <c r="E9" s="5" t="n">
        <v>38457159</v>
      </c>
    </row>
    <row r="10">
      <c r="A10" s="3" t="inlineStr">
        <is>
          <t>Earnings (loss) per common share:</t>
        </is>
      </c>
    </row>
    <row r="11">
      <c r="A11" s="4" t="inlineStr">
        <is>
          <t>Basic (in dollars per share)</t>
        </is>
      </c>
      <c r="B11" s="8" t="n">
        <v>-4.36</v>
      </c>
      <c r="C11" s="8" t="n">
        <v>0.13</v>
      </c>
      <c r="D11" s="8" t="n">
        <v>-4.55</v>
      </c>
      <c r="E11" s="8" t="n">
        <v>-0.18</v>
      </c>
    </row>
    <row r="12">
      <c r="A12" s="4" t="inlineStr">
        <is>
          <t>Diluted (in dollars per share)</t>
        </is>
      </c>
      <c r="B12" s="8" t="n">
        <v>-4.36</v>
      </c>
      <c r="C12" s="8" t="n">
        <v>0.13</v>
      </c>
      <c r="D12" s="8" t="n">
        <v>-4.55</v>
      </c>
      <c r="E12" s="8" t="n">
        <v>-0.18</v>
      </c>
    </row>
    <row r="13">
      <c r="A13" s="4" t="inlineStr">
        <is>
          <t>Anti-dilutive shares excluded in the computation of diluted earnings per share</t>
        </is>
      </c>
      <c r="B13" s="5" t="n">
        <v>8100000</v>
      </c>
      <c r="C13" s="5" t="n">
        <v>6000000</v>
      </c>
      <c r="D13" s="5" t="n">
        <v>8100000</v>
      </c>
      <c r="E13" s="5" t="n">
        <v>67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3" customWidth="1" min="2" max="2"/>
  </cols>
  <sheetData>
    <row r="1">
      <c r="A1" s="1" t="inlineStr">
        <is>
          <t>Share-based Compensation - Employee Compensation Plans (Details) shares in Thousands, $ in Millions</t>
        </is>
      </c>
      <c r="B1" s="2" t="inlineStr">
        <is>
          <t>6 Months Ended</t>
        </is>
      </c>
    </row>
    <row r="2">
      <c r="B2" s="2" t="inlineStr">
        <is>
          <t>Dec. 31, 2020USD ($)ShareBasedCompensationPlanshares</t>
        </is>
      </c>
    </row>
    <row r="3">
      <c r="A3" s="3" t="inlineStr">
        <is>
          <t>Stock-based Compensation</t>
        </is>
      </c>
    </row>
    <row r="4">
      <c r="A4" s="4" t="inlineStr">
        <is>
          <t>Number of share-based employee compensation plans | ShareBasedCompensationPlan</t>
        </is>
      </c>
      <c r="B4" s="5" t="n">
        <v>2</v>
      </c>
    </row>
    <row r="5">
      <c r="A5" s="4" t="inlineStr">
        <is>
          <t>Aggregate number of shares authorized for issuance</t>
        </is>
      </c>
      <c r="B5" s="5" t="n">
        <v>6500</v>
      </c>
    </row>
    <row r="6">
      <c r="A6" s="4" t="inlineStr">
        <is>
          <t>Additional shares for future issuances</t>
        </is>
      </c>
      <c r="B6" s="5" t="n">
        <v>3000</v>
      </c>
    </row>
    <row r="7">
      <c r="A7" s="4" t="inlineStr">
        <is>
          <t>Shares for future issuances</t>
        </is>
      </c>
      <c r="B7" s="5" t="n">
        <v>70</v>
      </c>
    </row>
    <row r="8">
      <c r="A8" s="4" t="inlineStr">
        <is>
          <t>Share-based compensation awards maximum contractual term</t>
        </is>
      </c>
      <c r="B8" s="4" t="inlineStr">
        <is>
          <t>10 years</t>
        </is>
      </c>
    </row>
    <row r="9">
      <c r="A9" s="4" t="inlineStr">
        <is>
          <t>Total unrecognized compensation cost related to non-vested share-based compensation awards granted under the Plans | $</t>
        </is>
      </c>
      <c r="B9" s="11" t="n">
        <v>12.9</v>
      </c>
    </row>
    <row r="10">
      <c r="A10" s="4" t="inlineStr">
        <is>
          <t>Maximum</t>
        </is>
      </c>
    </row>
    <row r="11">
      <c r="A11" s="3" t="inlineStr">
        <is>
          <t>Stock-based Compensation</t>
        </is>
      </c>
    </row>
    <row r="12">
      <c r="A12" s="4" t="inlineStr">
        <is>
          <t>Share-based compensation awards vesting period</t>
        </is>
      </c>
      <c r="B12" s="4" t="inlineStr">
        <is>
          <t>3 years</t>
        </is>
      </c>
    </row>
    <row r="13">
      <c r="A13" s="4" t="inlineStr">
        <is>
          <t>Weighted average period during which the cost is expected to be recognized</t>
        </is>
      </c>
      <c r="B13" s="4" t="inlineStr">
        <is>
          <t>2 years 3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Dec. 31, 2020</t>
        </is>
      </c>
      <c r="C2" s="2" t="inlineStr">
        <is>
          <t>Dec. 31, 2019</t>
        </is>
      </c>
    </row>
    <row r="3">
      <c r="A3" s="3" t="inlineStr">
        <is>
          <t>OPERATING ACTIVITIES:</t>
        </is>
      </c>
    </row>
    <row r="4">
      <c r="A4" s="4" t="inlineStr">
        <is>
          <t>Net loss</t>
        </is>
      </c>
      <c r="B4" s="6" t="n">
        <v>-178447</v>
      </c>
      <c r="C4" s="6" t="n">
        <v>-7073</v>
      </c>
    </row>
    <row r="5">
      <c r="A5" s="3" t="inlineStr">
        <is>
          <t>Adjustments to reconcile net loss to net cash provided by (used in) operating activities:</t>
        </is>
      </c>
    </row>
    <row r="6">
      <c r="A6" s="4" t="inlineStr">
        <is>
          <t>Depreciation and amortization</t>
        </is>
      </c>
      <c r="B6" s="5" t="n">
        <v>28717</v>
      </c>
      <c r="C6" s="5" t="n">
        <v>26878</v>
      </c>
    </row>
    <row r="7">
      <c r="A7" s="4" t="inlineStr">
        <is>
          <t>Deferred income tax benefit</t>
        </is>
      </c>
      <c r="B7" s="5" t="n">
        <v>-14519</v>
      </c>
      <c r="C7" s="5" t="n">
        <v>-2209</v>
      </c>
    </row>
    <row r="8">
      <c r="A8" s="4" t="inlineStr">
        <is>
          <t>Share-based compensation</t>
        </is>
      </c>
      <c r="B8" s="5" t="n">
        <v>5333</v>
      </c>
      <c r="C8" s="5" t="n">
        <v>6466</v>
      </c>
    </row>
    <row r="9">
      <c r="A9" s="4" t="inlineStr">
        <is>
          <t>Asset impairment charges</t>
        </is>
      </c>
      <c r="B9" s="5" t="n">
        <v>198000</v>
      </c>
      <c r="C9" s="5" t="n">
        <v>1618</v>
      </c>
    </row>
    <row r="10">
      <c r="A10" s="4" t="inlineStr">
        <is>
          <t>Gain on sale/disposal of assets</t>
        </is>
      </c>
      <c r="B10" s="5" t="n">
        <v>-24</v>
      </c>
      <c r="C10" s="5" t="n">
        <v>-1195</v>
      </c>
    </row>
    <row r="11">
      <c r="A11" s="4" t="inlineStr">
        <is>
          <t>Loss on extinguishment of debt</t>
        </is>
      </c>
      <c r="C11" s="5" t="n">
        <v>2145</v>
      </c>
    </row>
    <row r="12">
      <c r="A12" s="4" t="inlineStr">
        <is>
          <t>Amortization of debt discount and other debt issuance costs</t>
        </is>
      </c>
      <c r="B12" s="5" t="n">
        <v>6239</v>
      </c>
      <c r="C12" s="5" t="n">
        <v>7571</v>
      </c>
    </row>
    <row r="13">
      <c r="A13" s="4" t="inlineStr">
        <is>
          <t>Provision for inventory write-downs</t>
        </is>
      </c>
      <c r="B13" s="5" t="n">
        <v>23214</v>
      </c>
      <c r="C13" s="5" t="n">
        <v>6054</v>
      </c>
    </row>
    <row r="14">
      <c r="A14" s="4" t="inlineStr">
        <is>
          <t>Other noncash expenses</t>
        </is>
      </c>
      <c r="B14" s="5" t="n">
        <v>635</v>
      </c>
      <c r="C14" s="5" t="n">
        <v>829</v>
      </c>
    </row>
    <row r="15">
      <c r="A15" s="3" t="inlineStr">
        <is>
          <t>Changes in assets and liabilities which provided (used) cash:</t>
        </is>
      </c>
    </row>
    <row r="16">
      <c r="A16" s="4" t="inlineStr">
        <is>
          <t>Accounts receivable, net</t>
        </is>
      </c>
      <c r="B16" s="5" t="n">
        <v>-34443</v>
      </c>
      <c r="C16" s="5" t="n">
        <v>6254</v>
      </c>
    </row>
    <row r="17">
      <c r="A17" s="4" t="inlineStr">
        <is>
          <t>Inventories</t>
        </is>
      </c>
      <c r="B17" s="5" t="n">
        <v>-2551</v>
      </c>
      <c r="C17" s="5" t="n">
        <v>-14173</v>
      </c>
    </row>
    <row r="18">
      <c r="A18" s="4" t="inlineStr">
        <is>
          <t>Income taxes receivable/payable</t>
        </is>
      </c>
      <c r="B18" s="5" t="n">
        <v>-50065</v>
      </c>
      <c r="C18" s="5" t="n">
        <v>-8982</v>
      </c>
    </row>
    <row r="19">
      <c r="A19" s="4" t="inlineStr">
        <is>
          <t>Other assets</t>
        </is>
      </c>
      <c r="B19" s="5" t="n">
        <v>-7248</v>
      </c>
      <c r="C19" s="5" t="n">
        <v>5801</v>
      </c>
    </row>
    <row r="20">
      <c r="A20" s="4" t="inlineStr">
        <is>
          <t>Rebates payable</t>
        </is>
      </c>
      <c r="B20" s="5" t="n">
        <v>5616</v>
      </c>
      <c r="C20" s="5" t="n">
        <v>2272</v>
      </c>
    </row>
    <row r="21">
      <c r="A21" s="4" t="inlineStr">
        <is>
          <t>Royalties payable</t>
        </is>
      </c>
      <c r="B21" s="5" t="n">
        <v>-81</v>
      </c>
      <c r="C21" s="5" t="n">
        <v>4083</v>
      </c>
    </row>
    <row r="22">
      <c r="A22" s="4" t="inlineStr">
        <is>
          <t>Restructuring liability</t>
        </is>
      </c>
      <c r="B22" s="5" t="n">
        <v>134</v>
      </c>
      <c r="C22" s="5" t="n">
        <v>-1800</v>
      </c>
    </row>
    <row r="23">
      <c r="A23" s="4" t="inlineStr">
        <is>
          <t>Operating lease liability</t>
        </is>
      </c>
      <c r="B23" s="5" t="n">
        <v>407</v>
      </c>
      <c r="C23" s="5" t="n">
        <v>-716</v>
      </c>
    </row>
    <row r="24">
      <c r="A24" s="4" t="inlineStr">
        <is>
          <t>Accounts payable</t>
        </is>
      </c>
      <c r="B24" s="5" t="n">
        <v>10135</v>
      </c>
      <c r="C24" s="5" t="n">
        <v>17390</v>
      </c>
    </row>
    <row r="25">
      <c r="A25" s="4" t="inlineStr">
        <is>
          <t>Accrued expenses</t>
        </is>
      </c>
      <c r="B25" s="5" t="n">
        <v>-10870</v>
      </c>
      <c r="C25" s="5" t="n">
        <v>4988</v>
      </c>
    </row>
    <row r="26">
      <c r="A26" s="4" t="inlineStr">
        <is>
          <t>Accrued payroll and payroll-related expenses</t>
        </is>
      </c>
      <c r="B26" s="5" t="n">
        <v>-7358</v>
      </c>
      <c r="C26" s="5" t="n">
        <v>-7686</v>
      </c>
    </row>
    <row r="27">
      <c r="A27" s="4" t="inlineStr">
        <is>
          <t>Other liabilities</t>
        </is>
      </c>
      <c r="B27" s="5" t="n">
        <v>2586</v>
      </c>
      <c r="C27" s="5" t="n">
        <v>-801</v>
      </c>
    </row>
    <row r="28">
      <c r="A28" s="4" t="inlineStr">
        <is>
          <t>Net cash provided by (used in) operating activities</t>
        </is>
      </c>
      <c r="B28" s="5" t="n">
        <v>-24590</v>
      </c>
      <c r="C28" s="5" t="n">
        <v>47714</v>
      </c>
    </row>
    <row r="29">
      <c r="A29" s="3" t="inlineStr">
        <is>
          <t>INVESTING ACTIVITIES:</t>
        </is>
      </c>
    </row>
    <row r="30">
      <c r="A30" s="4" t="inlineStr">
        <is>
          <t>Purchases of property, plant and equipment</t>
        </is>
      </c>
      <c r="B30" s="5" t="n">
        <v>-5129</v>
      </c>
      <c r="C30" s="5" t="n">
        <v>-8796</v>
      </c>
    </row>
    <row r="31">
      <c r="A31" s="4" t="inlineStr">
        <is>
          <t>Proceeds from sale of property, plant and equipment</t>
        </is>
      </c>
      <c r="B31" s="5" t="n">
        <v>44</v>
      </c>
      <c r="C31" s="5" t="n">
        <v>6288</v>
      </c>
    </row>
    <row r="32">
      <c r="A32" s="4" t="inlineStr">
        <is>
          <t>Advance to VIE</t>
        </is>
      </c>
      <c r="C32" s="5" t="n">
        <v>-250</v>
      </c>
    </row>
    <row r="33">
      <c r="A33" s="4" t="inlineStr">
        <is>
          <t>Purchases of intangible assets</t>
        </is>
      </c>
      <c r="B33" s="5" t="n">
        <v>-4000</v>
      </c>
      <c r="C33" s="5" t="n">
        <v>-27250</v>
      </c>
    </row>
    <row r="34">
      <c r="A34" s="4" t="inlineStr">
        <is>
          <t>Net cash used in investing activities</t>
        </is>
      </c>
      <c r="B34" s="5" t="n">
        <v>-9085</v>
      </c>
      <c r="C34" s="5" t="n">
        <v>-30008</v>
      </c>
    </row>
    <row r="35">
      <c r="A35" s="3" t="inlineStr">
        <is>
          <t>FINANCING ACTIVITIES:</t>
        </is>
      </c>
    </row>
    <row r="36">
      <c r="A36" s="4" t="inlineStr">
        <is>
          <t>Proceeds from issuance of long-term debt</t>
        </is>
      </c>
      <c r="C36" s="5" t="n">
        <v>86250</v>
      </c>
    </row>
    <row r="37">
      <c r="A37" s="4" t="inlineStr">
        <is>
          <t>Purchase of capped call</t>
        </is>
      </c>
      <c r="C37" s="5" t="n">
        <v>-7072</v>
      </c>
    </row>
    <row r="38">
      <c r="A38" s="4" t="inlineStr">
        <is>
          <t>Repayments of long-term debt</t>
        </is>
      </c>
      <c r="B38" s="5" t="n">
        <v>-68516</v>
      </c>
      <c r="C38" s="5" t="n">
        <v>-113278</v>
      </c>
    </row>
    <row r="39">
      <c r="A39" s="4" t="inlineStr">
        <is>
          <t>Proceeds from issuance of stock</t>
        </is>
      </c>
      <c r="B39" s="5" t="n">
        <v>443</v>
      </c>
      <c r="C39" s="5" t="n">
        <v>596</v>
      </c>
    </row>
    <row r="40">
      <c r="A40" s="4" t="inlineStr">
        <is>
          <t>Payment of debt issuance costs</t>
        </is>
      </c>
      <c r="B40" s="5" t="n">
        <v>-2390</v>
      </c>
      <c r="C40" s="5" t="n">
        <v>-3489</v>
      </c>
    </row>
    <row r="41">
      <c r="A41" s="4" t="inlineStr">
        <is>
          <t>Purchase of treasury stock</t>
        </is>
      </c>
      <c r="B41" s="5" t="n">
        <v>-999</v>
      </c>
      <c r="C41" s="5" t="n">
        <v>-1823</v>
      </c>
    </row>
    <row r="42">
      <c r="A42" s="4" t="inlineStr">
        <is>
          <t>Net cash used in financing activities</t>
        </is>
      </c>
      <c r="B42" s="5" t="n">
        <v>-71462</v>
      </c>
      <c r="C42" s="5" t="n">
        <v>-38816</v>
      </c>
    </row>
    <row r="43">
      <c r="A43" s="4" t="inlineStr">
        <is>
          <t>Effect on cash and cash equivalents of changes in foreign exchange rates</t>
        </is>
      </c>
      <c r="B43" s="5" t="n">
        <v>32</v>
      </c>
      <c r="C43" s="5" t="n">
        <v>37</v>
      </c>
    </row>
    <row r="44">
      <c r="A44" s="4" t="inlineStr">
        <is>
          <t>NET DECREASE IN CASH, CASH EQUIVALENTS AND RESTRICTED CASH</t>
        </is>
      </c>
      <c r="B44" s="5" t="n">
        <v>-105105</v>
      </c>
      <c r="C44" s="5" t="n">
        <v>-21073</v>
      </c>
    </row>
    <row r="45">
      <c r="A45" s="4" t="inlineStr">
        <is>
          <t>CASH, CASH EQUIVALENTS AND RESTRICTED CASH, BEGINNING OF PERIOD</t>
        </is>
      </c>
      <c r="B45" s="5" t="n">
        <v>144329</v>
      </c>
      <c r="C45" s="5" t="n">
        <v>140249</v>
      </c>
    </row>
    <row r="46">
      <c r="A46" s="4" t="inlineStr">
        <is>
          <t>CASH, CASH EQUIVALENTS AND RESTRICTED CASH, END OF PERIOD</t>
        </is>
      </c>
      <c r="B46" s="5" t="n">
        <v>39224</v>
      </c>
      <c r="C46" s="5" t="n">
        <v>119176</v>
      </c>
    </row>
    <row r="47">
      <c r="A47" s="3" t="inlineStr">
        <is>
          <t>SUPPLEMENTAL DISCLOSURE OF CASH FLOW INFORMATION:</t>
        </is>
      </c>
    </row>
    <row r="48">
      <c r="A48" s="4" t="inlineStr">
        <is>
          <t>Interest paid</t>
        </is>
      </c>
      <c r="B48" s="5" t="n">
        <v>21844</v>
      </c>
      <c r="C48" s="5" t="n">
        <v>27762</v>
      </c>
    </row>
    <row r="49">
      <c r="A49" s="4" t="inlineStr">
        <is>
          <t>Income taxes paid (refunded)</t>
        </is>
      </c>
      <c r="B49" s="5" t="n">
        <v>-1473</v>
      </c>
      <c r="C49" s="5" t="n">
        <v>7670</v>
      </c>
    </row>
    <row r="50">
      <c r="A50" s="4" t="inlineStr">
        <is>
          <t>Accrued purchases of property, plant and equipment</t>
        </is>
      </c>
      <c r="B50" s="6" t="n">
        <v>994</v>
      </c>
      <c r="C50" s="6" t="n">
        <v>23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hare-based Compensation - Options Valuation (Details) - Stock options - $ / shares</t>
        </is>
      </c>
      <c r="B1" s="2" t="inlineStr">
        <is>
          <t>6 Months Ended</t>
        </is>
      </c>
    </row>
    <row r="2">
      <c r="B2" s="2" t="inlineStr">
        <is>
          <t>Dec. 31, 2020</t>
        </is>
      </c>
      <c r="C2" s="2" t="inlineStr">
        <is>
          <t>Dec. 31, 2019</t>
        </is>
      </c>
    </row>
    <row r="3">
      <c r="A3" s="3" t="inlineStr">
        <is>
          <t>Assumptions used to estimate fair values</t>
        </is>
      </c>
    </row>
    <row r="4">
      <c r="A4" s="4" t="inlineStr">
        <is>
          <t>Risk-free interest rate (as a percent)</t>
        </is>
      </c>
      <c r="B4" s="4" t="inlineStr">
        <is>
          <t>0.20%</t>
        </is>
      </c>
      <c r="C4" s="4" t="inlineStr">
        <is>
          <t>1.90%</t>
        </is>
      </c>
    </row>
    <row r="5">
      <c r="A5" s="4" t="inlineStr">
        <is>
          <t>Expected volatility (as a percent)</t>
        </is>
      </c>
      <c r="B5" s="4" t="inlineStr">
        <is>
          <t>82.50%</t>
        </is>
      </c>
      <c r="C5" s="4" t="inlineStr">
        <is>
          <t>73.70%</t>
        </is>
      </c>
    </row>
    <row r="6">
      <c r="A6" s="4" t="inlineStr">
        <is>
          <t>Expected dividend yield (as a percent)</t>
        </is>
      </c>
      <c r="B6" s="4" t="inlineStr">
        <is>
          <t>0.00%</t>
        </is>
      </c>
    </row>
    <row r="7">
      <c r="A7" s="4" t="inlineStr">
        <is>
          <t>Expected term (in years)</t>
        </is>
      </c>
      <c r="B7" s="4" t="inlineStr">
        <is>
          <t>5 years</t>
        </is>
      </c>
      <c r="C7" s="4" t="inlineStr">
        <is>
          <t>5 years 1 month 6 days</t>
        </is>
      </c>
    </row>
    <row r="8">
      <c r="A8" s="4" t="inlineStr">
        <is>
          <t>Weighted average fair value (in dollars per share)</t>
        </is>
      </c>
      <c r="B8" s="8" t="n">
        <v>3.86</v>
      </c>
      <c r="C8" s="8" t="n">
        <v>4.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Options Rollforward (Details) - Stock options - USD ($) $ / shares in Units, shares in Thousands, $ in Thousands</t>
        </is>
      </c>
      <c r="B1" s="2" t="inlineStr">
        <is>
          <t>6 Months Ended</t>
        </is>
      </c>
      <c r="C1" s="2" t="inlineStr">
        <is>
          <t>12 Months Ended</t>
        </is>
      </c>
    </row>
    <row r="2">
      <c r="B2" s="2" t="inlineStr">
        <is>
          <t>Dec. 31, 2020</t>
        </is>
      </c>
      <c r="C2" s="2" t="inlineStr">
        <is>
          <t>Jun. 30, 2020</t>
        </is>
      </c>
    </row>
    <row r="3">
      <c r="A3" s="3" t="inlineStr">
        <is>
          <t>Awards</t>
        </is>
      </c>
    </row>
    <row r="4">
      <c r="A4" s="4" t="inlineStr">
        <is>
          <t>Outstanding at the beginning of the period (in shares)</t>
        </is>
      </c>
      <c r="B4" s="5" t="n">
        <v>991</v>
      </c>
    </row>
    <row r="5">
      <c r="A5" s="4" t="inlineStr">
        <is>
          <t>Granted (in shares)</t>
        </is>
      </c>
      <c r="B5" s="5" t="n">
        <v>309</v>
      </c>
    </row>
    <row r="6">
      <c r="A6" s="4" t="inlineStr">
        <is>
          <t>Exercised (in shares)</t>
        </is>
      </c>
      <c r="B6" s="5" t="n">
        <v>-37</v>
      </c>
    </row>
    <row r="7">
      <c r="A7" s="4" t="inlineStr">
        <is>
          <t>Forfeited, expired or repurchased (in shares)</t>
        </is>
      </c>
      <c r="B7" s="5" t="n">
        <v>-217</v>
      </c>
    </row>
    <row r="8">
      <c r="A8" s="4" t="inlineStr">
        <is>
          <t>Outstanding at the end of the period (in shares)</t>
        </is>
      </c>
      <c r="B8" s="5" t="n">
        <v>1046</v>
      </c>
      <c r="C8" s="5" t="n">
        <v>991</v>
      </c>
    </row>
    <row r="9">
      <c r="A9" s="4" t="inlineStr">
        <is>
          <t>Vested and expected to vest, Awards (in shares)</t>
        </is>
      </c>
      <c r="B9" s="5" t="n">
        <v>1045</v>
      </c>
    </row>
    <row r="10">
      <c r="A10" s="4" t="inlineStr">
        <is>
          <t>Exercisable at the end of the period (in shares)</t>
        </is>
      </c>
      <c r="B10" s="5" t="n">
        <v>373</v>
      </c>
    </row>
    <row r="11">
      <c r="A11" s="3" t="inlineStr">
        <is>
          <t>Weighted-Average Exercise Price</t>
        </is>
      </c>
    </row>
    <row r="12">
      <c r="A12" s="4" t="inlineStr">
        <is>
          <t>Outstanding at the beginning of the period (in dollars per share)</t>
        </is>
      </c>
      <c r="B12" s="8" t="n">
        <v>12.11</v>
      </c>
    </row>
    <row r="13">
      <c r="A13" s="4" t="inlineStr">
        <is>
          <t>Granted (in dollars per share)</t>
        </is>
      </c>
      <c r="B13" s="9" t="n">
        <v>5.95</v>
      </c>
    </row>
    <row r="14">
      <c r="A14" s="4" t="inlineStr">
        <is>
          <t>Exercised (in dollars per share)</t>
        </is>
      </c>
      <c r="B14" s="9" t="n">
        <v>4.12</v>
      </c>
    </row>
    <row r="15">
      <c r="A15" s="4" t="inlineStr">
        <is>
          <t>Forfeited, expired or repurchased (in dollars per share)</t>
        </is>
      </c>
      <c r="B15" s="9" t="n">
        <v>17.14</v>
      </c>
    </row>
    <row r="16">
      <c r="A16" s="4" t="inlineStr">
        <is>
          <t>Outstanding at the end of the period (in dollars per share)</t>
        </is>
      </c>
      <c r="B16" s="9" t="n">
        <v>9.52</v>
      </c>
      <c r="C16" s="8" t="n">
        <v>12.11</v>
      </c>
    </row>
    <row r="17">
      <c r="A17" s="4" t="inlineStr">
        <is>
          <t>Vested and expected to vest, Weighted-Average Exercise Price (in dollars per share)</t>
        </is>
      </c>
      <c r="B17" s="9" t="n">
        <v>9.52</v>
      </c>
    </row>
    <row r="18">
      <c r="A18" s="4" t="inlineStr">
        <is>
          <t>Exercisable at the end of the period (in dollars per share)</t>
        </is>
      </c>
      <c r="B18" s="8" t="n">
        <v>14.59</v>
      </c>
    </row>
    <row r="19">
      <c r="A19" s="3" t="inlineStr">
        <is>
          <t>Aggregate Intrinsic Value</t>
        </is>
      </c>
    </row>
    <row r="20">
      <c r="A20" s="4" t="inlineStr">
        <is>
          <t>Outstanding at the beginning of the period (in dollars)</t>
        </is>
      </c>
      <c r="B20" s="6" t="n">
        <v>678</v>
      </c>
    </row>
    <row r="21">
      <c r="A21" s="4" t="inlineStr">
        <is>
          <t>Exercised (in dollars)</t>
        </is>
      </c>
      <c r="B21" s="5" t="n">
        <v>61</v>
      </c>
    </row>
    <row r="22">
      <c r="A22" s="4" t="inlineStr">
        <is>
          <t>Outstanding at the end of the period (in dollars)</t>
        </is>
      </c>
      <c r="B22" s="5" t="n">
        <v>313</v>
      </c>
      <c r="C22" s="6" t="n">
        <v>678</v>
      </c>
    </row>
    <row r="23">
      <c r="A23" s="4" t="inlineStr">
        <is>
          <t>Vested and expected to vest, Aggregate Intrinsic Value</t>
        </is>
      </c>
      <c r="B23" s="5" t="n">
        <v>313</v>
      </c>
    </row>
    <row r="24">
      <c r="A24" s="4" t="inlineStr">
        <is>
          <t>Exercisable at the end of the period (in dollars)</t>
        </is>
      </c>
      <c r="B24" s="6" t="n">
        <v>137</v>
      </c>
    </row>
    <row r="25">
      <c r="A25" s="3" t="inlineStr">
        <is>
          <t>Weighted Average Remaining Contractual Life (yrs.)</t>
        </is>
      </c>
    </row>
    <row r="26">
      <c r="A26" s="4" t="inlineStr">
        <is>
          <t>Outstanding at the end of the period (in years)</t>
        </is>
      </c>
      <c r="B26" s="4" t="inlineStr">
        <is>
          <t>7 years 8 months 12 days</t>
        </is>
      </c>
      <c r="C26" s="4" t="inlineStr">
        <is>
          <t>5 years 7 months 6 days</t>
        </is>
      </c>
    </row>
    <row r="27">
      <c r="A27" s="4" t="inlineStr">
        <is>
          <t>Vested and expected to vest (in years)</t>
        </is>
      </c>
      <c r="B27" s="4" t="inlineStr">
        <is>
          <t>7 years 8 months 12 days</t>
        </is>
      </c>
    </row>
    <row r="28">
      <c r="A28" s="4" t="inlineStr">
        <is>
          <t>Exercisable at the end of the period (in years)</t>
        </is>
      </c>
      <c r="B28" s="4" t="inlineStr">
        <is>
          <t>5 years 3 months 18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Details) - Restricted stock - USD ($) $ / shares in Units, shares in Thousands, $ in Thousands</t>
        </is>
      </c>
      <c r="B1" s="2" t="inlineStr">
        <is>
          <t>6 Months Ended</t>
        </is>
      </c>
    </row>
    <row r="2">
      <c r="B2" s="2" t="inlineStr">
        <is>
          <t>Dec. 31, 2020</t>
        </is>
      </c>
      <c r="C2" s="2" t="inlineStr">
        <is>
          <t>Dec. 31, 2019</t>
        </is>
      </c>
    </row>
    <row r="3">
      <c r="A3" s="3" t="inlineStr">
        <is>
          <t>Stock-based Compensation</t>
        </is>
      </c>
    </row>
    <row r="4">
      <c r="A4" s="4" t="inlineStr">
        <is>
          <t>Annual forfeiture rate used to calculate compensation expense (as a percent)</t>
        </is>
      </c>
      <c r="B4" s="4" t="inlineStr">
        <is>
          <t>6.50%</t>
        </is>
      </c>
      <c r="C4" s="4" t="inlineStr">
        <is>
          <t>6.50%</t>
        </is>
      </c>
    </row>
    <row r="5">
      <c r="A5" s="3" t="inlineStr">
        <is>
          <t>Awards</t>
        </is>
      </c>
    </row>
    <row r="6">
      <c r="A6" s="4" t="inlineStr">
        <is>
          <t>Non-vested at the beginning of the period (in shares)</t>
        </is>
      </c>
      <c r="B6" s="5" t="n">
        <v>1344</v>
      </c>
    </row>
    <row r="7">
      <c r="A7" s="4" t="inlineStr">
        <is>
          <t>Granted (in shares)</t>
        </is>
      </c>
      <c r="B7" s="5" t="n">
        <v>876</v>
      </c>
    </row>
    <row r="8">
      <c r="A8" s="4" t="inlineStr">
        <is>
          <t>Vested (in shares)</t>
        </is>
      </c>
      <c r="B8" s="5" t="n">
        <v>-778</v>
      </c>
    </row>
    <row r="9">
      <c r="A9" s="4" t="inlineStr">
        <is>
          <t>Forfeited (in shares)</t>
        </is>
      </c>
      <c r="B9" s="5" t="n">
        <v>-70</v>
      </c>
    </row>
    <row r="10">
      <c r="A10" s="4" t="inlineStr">
        <is>
          <t>Non-vested at the end of the period (in shares)</t>
        </is>
      </c>
      <c r="B10" s="5" t="n">
        <v>1372</v>
      </c>
    </row>
    <row r="11">
      <c r="A11" s="3" t="inlineStr">
        <is>
          <t>Weighted Average Grant-date Fair Value</t>
        </is>
      </c>
    </row>
    <row r="12">
      <c r="A12" s="4" t="inlineStr">
        <is>
          <t>Non-vested at the beginning of the period (in dollars per share)</t>
        </is>
      </c>
      <c r="B12" s="8" t="n">
        <v>8.699999999999999</v>
      </c>
    </row>
    <row r="13">
      <c r="A13" s="4" t="inlineStr">
        <is>
          <t>Granted (in dollars per share)</t>
        </is>
      </c>
      <c r="B13" s="9" t="n">
        <v>5.73</v>
      </c>
    </row>
    <row r="14">
      <c r="A14" s="4" t="inlineStr">
        <is>
          <t>Vested (in dollars per share)</t>
        </is>
      </c>
      <c r="B14" s="9" t="n">
        <v>8.300000000000001</v>
      </c>
    </row>
    <row r="15">
      <c r="A15" s="4" t="inlineStr">
        <is>
          <t>Forfeited (in dollars per share)</t>
        </is>
      </c>
      <c r="B15" s="9" t="n">
        <v>9.460000000000001</v>
      </c>
    </row>
    <row r="16">
      <c r="A16" s="4" t="inlineStr">
        <is>
          <t>Non-vested at the end of the period (in dollars per share)</t>
        </is>
      </c>
      <c r="B16" s="8" t="n">
        <v>6.99</v>
      </c>
    </row>
    <row r="17">
      <c r="A17" s="3" t="inlineStr">
        <is>
          <t>Aggregate Intrinsic Value</t>
        </is>
      </c>
    </row>
    <row r="18">
      <c r="A18" s="4" t="inlineStr">
        <is>
          <t>Vested</t>
        </is>
      </c>
      <c r="B18" s="6" t="n">
        <v>45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Based Shares (Details) - Performance-Based Shares shares in Thousands</t>
        </is>
      </c>
      <c r="B1" s="2" t="inlineStr">
        <is>
          <t>6 Months Ended</t>
        </is>
      </c>
    </row>
    <row r="2">
      <c r="B2" s="2" t="inlineStr">
        <is>
          <t>Dec. 31, 2020$ / sharesshares</t>
        </is>
      </c>
    </row>
    <row r="3">
      <c r="A3" s="3" t="inlineStr">
        <is>
          <t>Stock-based Compensation</t>
        </is>
      </c>
    </row>
    <row r="4">
      <c r="A4" s="4" t="inlineStr">
        <is>
          <t>Share-based compensation awards vesting period</t>
        </is>
      </c>
      <c r="B4" s="4" t="inlineStr">
        <is>
          <t>3 years</t>
        </is>
      </c>
    </row>
    <row r="5">
      <c r="A5" s="3" t="inlineStr">
        <is>
          <t>Awards</t>
        </is>
      </c>
    </row>
    <row r="6">
      <c r="A6" s="4" t="inlineStr">
        <is>
          <t>Non-vested at the beginning of the period (in shares) | shares</t>
        </is>
      </c>
      <c r="B6" s="5" t="n">
        <v>204</v>
      </c>
    </row>
    <row r="7">
      <c r="A7" s="4" t="inlineStr">
        <is>
          <t>Granted (in shares) | shares</t>
        </is>
      </c>
      <c r="B7" s="5" t="n">
        <v>339</v>
      </c>
    </row>
    <row r="8">
      <c r="A8" s="4" t="inlineStr">
        <is>
          <t>Performance adjustment (in shares) | shares</t>
        </is>
      </c>
      <c r="B8" s="5" t="n">
        <v>-12</v>
      </c>
    </row>
    <row r="9">
      <c r="A9" s="4" t="inlineStr">
        <is>
          <t>Non-vested at the end of the period (in shares) | shares</t>
        </is>
      </c>
      <c r="B9" s="5" t="n">
        <v>531</v>
      </c>
    </row>
    <row r="10">
      <c r="A10" s="3" t="inlineStr">
        <is>
          <t>Weighted Average Grant-date Fair Value</t>
        </is>
      </c>
    </row>
    <row r="11">
      <c r="A11" s="4" t="inlineStr">
        <is>
          <t>Non-vested at the beginning of the period (in dollars per share) | $ / shares</t>
        </is>
      </c>
      <c r="B11" s="8" t="n">
        <v>12.99</v>
      </c>
    </row>
    <row r="12">
      <c r="A12" s="4" t="inlineStr">
        <is>
          <t>Granted (in dollars per share) | $ / shares</t>
        </is>
      </c>
      <c r="B12" s="9" t="n">
        <v>9.220000000000001</v>
      </c>
    </row>
    <row r="13">
      <c r="A13" s="4" t="inlineStr">
        <is>
          <t>Performance adjustment (in dollars per share) | $ / shares</t>
        </is>
      </c>
      <c r="B13" s="9" t="n">
        <v>25.58</v>
      </c>
    </row>
    <row r="14">
      <c r="A14" s="4" t="inlineStr">
        <is>
          <t>Non-vested at the end of the period (in dollars per share) | $ / shares</t>
        </is>
      </c>
      <c r="B14" s="8" t="n">
        <v>10.2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Employee Stock Purchase Plan (Details) - shares shares in Thousands</t>
        </is>
      </c>
      <c r="B1" s="2" t="inlineStr">
        <is>
          <t>6 Months Ended</t>
        </is>
      </c>
    </row>
    <row r="2">
      <c r="B2" s="2" t="inlineStr">
        <is>
          <t>Dec. 31, 2020</t>
        </is>
      </c>
      <c r="C2" s="2" t="inlineStr">
        <is>
          <t>Dec. 31, 2019</t>
        </is>
      </c>
      <c r="D2" s="2" t="inlineStr">
        <is>
          <t>Apr. 01, 2003</t>
        </is>
      </c>
    </row>
    <row r="3">
      <c r="A3" s="3" t="inlineStr">
        <is>
          <t>Stock-based Compensation</t>
        </is>
      </c>
    </row>
    <row r="4">
      <c r="A4" s="4" t="inlineStr">
        <is>
          <t>Shares authorized for issuance (in shares)</t>
        </is>
      </c>
      <c r="B4" s="5" t="n">
        <v>6500</v>
      </c>
    </row>
    <row r="5">
      <c r="A5" s="4" t="inlineStr">
        <is>
          <t>Employee Stock Purchase Plan</t>
        </is>
      </c>
    </row>
    <row r="6">
      <c r="A6" s="3" t="inlineStr">
        <is>
          <t>Stock-based Compensation</t>
        </is>
      </c>
    </row>
    <row r="7">
      <c r="A7" s="4" t="inlineStr">
        <is>
          <t>Purchase price of stock as percent of market fair value (in percent)</t>
        </is>
      </c>
      <c r="B7" s="4" t="inlineStr">
        <is>
          <t>85.00%</t>
        </is>
      </c>
    </row>
    <row r="8">
      <c r="A8" s="4" t="inlineStr">
        <is>
          <t>Compensation authorized by the employee to be withheld for stock purchase (in percent)</t>
        </is>
      </c>
      <c r="B8" s="4" t="inlineStr">
        <is>
          <t>10.00%</t>
        </is>
      </c>
    </row>
    <row r="9">
      <c r="A9" s="4" t="inlineStr">
        <is>
          <t>Shares authorized for issuance (in shares)</t>
        </is>
      </c>
      <c r="D9" s="5" t="n">
        <v>1100</v>
      </c>
    </row>
    <row r="10">
      <c r="A10" s="4" t="inlineStr">
        <is>
          <t>Shares issued (in shares)</t>
        </is>
      </c>
      <c r="B10" s="5" t="n">
        <v>56</v>
      </c>
      <c r="C10" s="5" t="n">
        <v>52</v>
      </c>
    </row>
    <row r="11">
      <c r="A11" s="4" t="inlineStr">
        <is>
          <t>Cumulative shares issued (in shares)</t>
        </is>
      </c>
      <c r="B11" s="5" t="n">
        <v>9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hare-based Compensation - Cos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compensation costs</t>
        </is>
      </c>
    </row>
    <row r="4">
      <c r="A4" s="4" t="inlineStr">
        <is>
          <t>Share based compensation</t>
        </is>
      </c>
      <c r="B4" s="6" t="n">
        <v>1991</v>
      </c>
      <c r="C4" s="6" t="n">
        <v>2007</v>
      </c>
      <c r="D4" s="6" t="n">
        <v>5333</v>
      </c>
      <c r="E4" s="6" t="n">
        <v>6466</v>
      </c>
    </row>
    <row r="5">
      <c r="A5" s="4" t="inlineStr">
        <is>
          <t>Tax benefit at statutory rate</t>
        </is>
      </c>
      <c r="B5" s="5" t="n">
        <v>448</v>
      </c>
      <c r="C5" s="5" t="n">
        <v>452</v>
      </c>
      <c r="D5" s="5" t="n">
        <v>1200</v>
      </c>
      <c r="E5" s="5" t="n">
        <v>1455</v>
      </c>
    </row>
    <row r="6">
      <c r="A6" s="4" t="inlineStr">
        <is>
          <t>Selling, general and administrative</t>
        </is>
      </c>
    </row>
    <row r="7">
      <c r="A7" s="3" t="inlineStr">
        <is>
          <t>Share-based compensation costs</t>
        </is>
      </c>
    </row>
    <row r="8">
      <c r="A8" s="4" t="inlineStr">
        <is>
          <t>Share based compensation</t>
        </is>
      </c>
      <c r="B8" s="5" t="n">
        <v>1507</v>
      </c>
      <c r="C8" s="5" t="n">
        <v>1205</v>
      </c>
      <c r="D8" s="5" t="n">
        <v>4221</v>
      </c>
      <c r="E8" s="5" t="n">
        <v>4840</v>
      </c>
    </row>
    <row r="9">
      <c r="A9" s="4" t="inlineStr">
        <is>
          <t>Research and development</t>
        </is>
      </c>
    </row>
    <row r="10">
      <c r="A10" s="3" t="inlineStr">
        <is>
          <t>Share-based compensation costs</t>
        </is>
      </c>
    </row>
    <row r="11">
      <c r="A11" s="4" t="inlineStr">
        <is>
          <t>Share based compensation</t>
        </is>
      </c>
      <c r="B11" s="5" t="n">
        <v>132</v>
      </c>
      <c r="C11" s="5" t="n">
        <v>214</v>
      </c>
      <c r="D11" s="5" t="n">
        <v>287</v>
      </c>
      <c r="E11" s="5" t="n">
        <v>438</v>
      </c>
    </row>
    <row r="12">
      <c r="A12" s="4" t="inlineStr">
        <is>
          <t>Cost of sales</t>
        </is>
      </c>
    </row>
    <row r="13">
      <c r="A13" s="3" t="inlineStr">
        <is>
          <t>Share-based compensation costs</t>
        </is>
      </c>
    </row>
    <row r="14">
      <c r="A14" s="4" t="inlineStr">
        <is>
          <t>Share based compensation</t>
        </is>
      </c>
      <c r="B14" s="6" t="n">
        <v>352</v>
      </c>
      <c r="C14" s="6" t="n">
        <v>588</v>
      </c>
      <c r="D14" s="6" t="n">
        <v>825</v>
      </c>
      <c r="E14" s="6" t="n">
        <v>118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Employee Benefit Plan (Details) - USD ($) $ in Millions</t>
        </is>
      </c>
      <c r="B1" s="2" t="inlineStr">
        <is>
          <t>Jan. 01, 2021</t>
        </is>
      </c>
      <c r="C1" s="2" t="inlineStr">
        <is>
          <t>Dec. 31, 2020</t>
        </is>
      </c>
      <c r="D1" s="2" t="inlineStr">
        <is>
          <t>Dec. 31, 2019</t>
        </is>
      </c>
      <c r="E1" s="2" t="inlineStr">
        <is>
          <t>Dec. 31, 2020</t>
        </is>
      </c>
      <c r="F1" s="2" t="inlineStr">
        <is>
          <t>Dec. 31, 2019</t>
        </is>
      </c>
    </row>
    <row r="2">
      <c r="A2" s="3" t="inlineStr">
        <is>
          <t>Employee Benefit Plan</t>
        </is>
      </c>
    </row>
    <row r="3">
      <c r="A3" s="4" t="inlineStr">
        <is>
          <t>Company matching contributions (as a percent)</t>
        </is>
      </c>
      <c r="B3" s="4" t="inlineStr">
        <is>
          <t>50.00%</t>
        </is>
      </c>
      <c r="E3" s="4" t="inlineStr">
        <is>
          <t>50.00%</t>
        </is>
      </c>
    </row>
    <row r="4">
      <c r="A4" s="4" t="inlineStr">
        <is>
          <t>Maximum company contribution (as a percent)</t>
        </is>
      </c>
      <c r="B4" s="4" t="inlineStr">
        <is>
          <t>2.00%</t>
        </is>
      </c>
      <c r="E4" s="4" t="inlineStr">
        <is>
          <t>4.00%</t>
        </is>
      </c>
    </row>
    <row r="5">
      <c r="A5" s="4" t="inlineStr">
        <is>
          <t>Contributions to the plan</t>
        </is>
      </c>
      <c r="C5" s="11" t="n">
        <v>0.5</v>
      </c>
      <c r="D5" s="11" t="n">
        <v>0.5</v>
      </c>
      <c r="E5" s="11" t="n">
        <v>1.1</v>
      </c>
      <c r="F5" s="11"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Quarter (Details) - USD ($) $ in Thousand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Dec. 31, 2017</t>
        </is>
      </c>
      <c r="G2" s="2" t="inlineStr">
        <is>
          <t>Jun. 30, 2020</t>
        </is>
      </c>
    </row>
    <row r="3">
      <c r="A3" s="3" t="inlineStr">
        <is>
          <t>Reconciliation of federal statutory rate to effective rate</t>
        </is>
      </c>
    </row>
    <row r="4">
      <c r="A4" s="4" t="inlineStr">
        <is>
          <t>Income tax benefit</t>
        </is>
      </c>
      <c r="B4" s="6" t="n">
        <v>-58076</v>
      </c>
      <c r="C4" s="6" t="n">
        <v>-5308</v>
      </c>
      <c r="D4" s="6" t="n">
        <v>-66056</v>
      </c>
      <c r="E4" s="6" t="n">
        <v>-3521</v>
      </c>
    </row>
    <row r="5">
      <c r="A5" s="4" t="inlineStr">
        <is>
          <t>Effective income tax rate (as a percent)</t>
        </is>
      </c>
      <c r="B5" s="4" t="inlineStr">
        <is>
          <t>25.20%</t>
        </is>
      </c>
      <c r="C5" s="4" t="inlineStr">
        <is>
          <t>2369.60%</t>
        </is>
      </c>
      <c r="D5" s="4" t="inlineStr">
        <is>
          <t>27.00%</t>
        </is>
      </c>
      <c r="E5" s="4" t="inlineStr">
        <is>
          <t>33.20%</t>
        </is>
      </c>
    </row>
    <row r="6">
      <c r="A6" s="4" t="inlineStr">
        <is>
          <t>Federal income tax at statutory rate (as a percent)</t>
        </is>
      </c>
      <c r="F6" s="4" t="inlineStr">
        <is>
          <t>35.00%</t>
        </is>
      </c>
    </row>
    <row r="7">
      <c r="A7" s="4" t="inlineStr">
        <is>
          <t>Unrecognized tax benefits</t>
        </is>
      </c>
      <c r="B7" s="6" t="n">
        <v>4400</v>
      </c>
      <c r="D7" s="6" t="n">
        <v>4400</v>
      </c>
      <c r="G7" s="6" t="n">
        <v>4600</v>
      </c>
    </row>
    <row r="8">
      <c r="A8" s="4" t="inlineStr">
        <is>
          <t>Unrecognized tax benefits that would impact rate</t>
        </is>
      </c>
      <c r="B8" s="5" t="n">
        <v>4400</v>
      </c>
      <c r="D8" s="5" t="n">
        <v>4400</v>
      </c>
      <c r="G8" s="5" t="n">
        <v>4500</v>
      </c>
    </row>
    <row r="9">
      <c r="A9" s="4" t="inlineStr">
        <is>
          <t>Unrecognized tax benefits cumulative interest and penalties recorded</t>
        </is>
      </c>
      <c r="B9" s="6" t="n">
        <v>0</v>
      </c>
      <c r="D9" s="6" t="n">
        <v>0</v>
      </c>
      <c r="G9"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Auburn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lated Party Transactions</t>
        </is>
      </c>
    </row>
    <row r="4">
      <c r="A4" s="4" t="inlineStr">
        <is>
          <t>Sales to related party</t>
        </is>
      </c>
      <c r="B4" s="11" t="n">
        <v>0.8</v>
      </c>
      <c r="C4" s="11" t="n">
        <v>0.6</v>
      </c>
      <c r="D4" s="11" t="n">
        <v>1.5</v>
      </c>
      <c r="E4" s="11" t="n">
        <v>1.3</v>
      </c>
    </row>
    <row r="5">
      <c r="A5" s="4" t="inlineStr">
        <is>
          <t>Accounts receivable related party</t>
        </is>
      </c>
      <c r="B5" s="11" t="n">
        <v>0.5</v>
      </c>
      <c r="D5" s="11" t="n">
        <v>0.5</v>
      </c>
      <c r="F5" s="11" t="n">
        <v>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s Held for Sal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Oct. 31, 2020</t>
        </is>
      </c>
      <c r="G2" s="2" t="inlineStr">
        <is>
          <t>Jun. 30, 2020</t>
        </is>
      </c>
    </row>
    <row r="3">
      <c r="A3" s="3" t="inlineStr">
        <is>
          <t>Assets Held for Sale</t>
        </is>
      </c>
    </row>
    <row r="4">
      <c r="A4" s="4" t="inlineStr">
        <is>
          <t>Assets held for sale</t>
        </is>
      </c>
      <c r="B4" s="6" t="n">
        <v>2678</v>
      </c>
      <c r="D4" s="6" t="n">
        <v>2678</v>
      </c>
      <c r="G4" s="6" t="n">
        <v>2678</v>
      </c>
    </row>
    <row r="5">
      <c r="A5" s="4" t="inlineStr">
        <is>
          <t>Disposal group held for sale | Cody API Restructuring Plan</t>
        </is>
      </c>
    </row>
    <row r="6">
      <c r="A6" s="3" t="inlineStr">
        <is>
          <t>Assets Held for Sale</t>
        </is>
      </c>
    </row>
    <row r="7">
      <c r="A7" s="4" t="inlineStr">
        <is>
          <t>Potential sales amount</t>
        </is>
      </c>
      <c r="F7" s="6" t="n">
        <v>3800</v>
      </c>
    </row>
    <row r="8">
      <c r="A8" s="4" t="inlineStr">
        <is>
          <t>Assets held for sale</t>
        </is>
      </c>
      <c r="B8" s="5" t="n">
        <v>2700</v>
      </c>
      <c r="D8" s="5" t="n">
        <v>2700</v>
      </c>
    </row>
    <row r="9">
      <c r="A9" s="4" t="inlineStr">
        <is>
          <t>Net sales</t>
        </is>
      </c>
      <c r="C9" s="6" t="n">
        <v>669</v>
      </c>
      <c r="E9" s="6" t="n">
        <v>1736</v>
      </c>
    </row>
    <row r="10">
      <c r="A10" s="4" t="inlineStr">
        <is>
          <t>Pretax loss attributable to Cody API business</t>
        </is>
      </c>
      <c r="B10" s="6" t="n">
        <v>-115</v>
      </c>
      <c r="C10" s="6" t="n">
        <v>-644</v>
      </c>
      <c r="D10" s="6" t="n">
        <v>-617</v>
      </c>
      <c r="E10" s="5" t="n">
        <v>-5061</v>
      </c>
    </row>
    <row r="11">
      <c r="A11" s="4" t="inlineStr">
        <is>
          <t>Impairment of the ROU lease asset</t>
        </is>
      </c>
      <c r="E11" s="6" t="n">
        <v>1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rim Financial Information</t>
        </is>
      </c>
      <c r="B1" s="2" t="inlineStr">
        <is>
          <t>6 Months Ended</t>
        </is>
      </c>
    </row>
    <row r="2">
      <c r="B2" s="2" t="inlineStr">
        <is>
          <t>Dec. 31, 2020</t>
        </is>
      </c>
    </row>
    <row r="3">
      <c r="A3" s="3" t="inlineStr">
        <is>
          <t>Interim Financial Information</t>
        </is>
      </c>
    </row>
    <row r="4">
      <c r="A4" s="4" t="inlineStr">
        <is>
          <t>Interim Financial Information</t>
        </is>
      </c>
      <c r="B4" s="4" t="inlineStr">
        <is>
          <t>Note 1. Interim Financial Information The accompanying unaudi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six months ended December 31, 2020 are not necessarily indicative of the results that may be expected for the fiscal year ending June 30, 2021.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June 30, 2020. The Consolidated Balance Sheet as of June 30, 2020 was derived from 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Business and Nature of Operations</t>
        </is>
      </c>
      <c r="B1" s="2" t="inlineStr">
        <is>
          <t>6 Months Ended</t>
        </is>
      </c>
    </row>
    <row r="2">
      <c r="B2" s="2" t="inlineStr">
        <is>
          <t>Dec. 31, 2020</t>
        </is>
      </c>
    </row>
    <row r="3">
      <c r="A3" s="3" t="inlineStr">
        <is>
          <t>The Business and Nature of Operations</t>
        </is>
      </c>
    </row>
    <row r="4">
      <c r="A4" s="4" t="inlineStr">
        <is>
          <t>The Business and Nature of Operations</t>
        </is>
      </c>
      <c r="B4" s="4" t="inlineStr">
        <is>
          <t>Note 2. The Business and Nature of Operations Lannett Company, Inc. (a Delaware corporation) and its subsidiaries (collectively, the “Company” or “Lannett”) primarily develop, manufacture, package, market and distribute solid oral and extended release (tablets and capsules), topical, nasal and oral solution finished dosage forms of drugs that address a wide range of therapeutic areas. Certain of these products are manufactured by others and distributed by the Company. The Company operates pharmaceutical manufacturing plants in Carmel, New York and Seymour, Indiana. The Company’s customers include generic pharmaceutical distributors, drug wholesalers, chain drug stores, private label distributors, mail-order pharmacies, other pharmaceutical manufacturers, managed care organizations, hospital buying groups, governmental entities and health maintenance organizations. ​ COVID-19 Update ​ In December 2019, the COVID-19 virus emerged in Wuhan, China and spread to other parts of the world. In March 2020, the World Health Organization (“WHO”) designated COVID-19 a global pandemic. Governments on the national, state and local level in the United States, and around the world, implemented lockdown and shelter-in-place orders, requiring many non-essential businesses to shut down operations. The Company’s business, however, is deemed “essential” and it has continued to operate, manufacture, and distribute its medicines to customers. ​ In light of the economic impacts of COVID-19, the Company reviewed the assets on our Consolidated Balance Sheet as of December 31, 2020, including intangible and other long-lived assets. Based on our review, the Company determined that no impairments or other write-downs specifically related to COVID-19 were necessary during the first six months of Fiscal Year 2021. Our assessment is based on information currently available and is highly reliant on various assumptions. Changes in market conditions could impact the Company’s future outlook and may lead to impairments in the future. ​ While COVID-19 has thus far not had a material impact on the Company’s operations, subsequent to an initial stocking up of supplies at the start of the pandemic, the total volume of drug prescriptions being written in the country has decreased causing less demand for our products. We cannot reasonably predict the ultimate impact of COVID-19 on our future results of operations and cash flows due to the continued uncertainty around the duration and severity of the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32:08Z</dcterms:created>
  <dcterms:modified xmlns:dcterms="http://purl.org/dc/terms/" xmlns:xsi="http://www.w3.org/2001/XMLSchema-instance" xsi:type="dcterms:W3CDTF">2021-02-04T16:32:08Z</dcterms:modified>
</cp:coreProperties>
</file>